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Assets" sheetId="9" state="visible" r:id="rId9"/>
    <sheet xmlns:r="http://schemas.openxmlformats.org/officeDocument/2006/relationships" name="Marketable Equity Securities" sheetId="10" state="visible" r:id="rId10"/>
    <sheet xmlns:r="http://schemas.openxmlformats.org/officeDocument/2006/relationships" name="Fair Value Measurements" sheetId="11" state="visible" r:id="rId11"/>
    <sheet xmlns:r="http://schemas.openxmlformats.org/officeDocument/2006/relationships" name="Derivatives" sheetId="12" state="visible" r:id="rId12"/>
    <sheet xmlns:r="http://schemas.openxmlformats.org/officeDocument/2006/relationships" name="Note Payable and Revolving Line"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Risk and Uncertanties" sheetId="20" state="visible" r:id="rId20"/>
    <sheet xmlns:r="http://schemas.openxmlformats.org/officeDocument/2006/relationships" name="Subsequent Events" sheetId="21" state="visible" r:id="rId21"/>
    <sheet xmlns:r="http://schemas.openxmlformats.org/officeDocument/2006/relationships" name="Schedule III, Real Estate and R"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Assets (Tables)" sheetId="25" state="visible" r:id="rId25"/>
    <sheet xmlns:r="http://schemas.openxmlformats.org/officeDocument/2006/relationships" name="Marketable Equity Securities (T" sheetId="26" state="visible" r:id="rId26"/>
    <sheet xmlns:r="http://schemas.openxmlformats.org/officeDocument/2006/relationships" name="Fair Value Measurements (Tables" sheetId="27" state="visible" r:id="rId27"/>
    <sheet xmlns:r="http://schemas.openxmlformats.org/officeDocument/2006/relationships" name="Derivatives (Tables)" sheetId="28" state="visible" r:id="rId28"/>
    <sheet xmlns:r="http://schemas.openxmlformats.org/officeDocument/2006/relationships" name="Note Payable and Revolving Li_2"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Organization - Additional Info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Assets - Summary of" sheetId="35" state="visible" r:id="rId35"/>
    <sheet xmlns:r="http://schemas.openxmlformats.org/officeDocument/2006/relationships" name="Real Estate Assets - Additional" sheetId="36" state="visible" r:id="rId36"/>
    <sheet xmlns:r="http://schemas.openxmlformats.org/officeDocument/2006/relationships" name="Real Estate Assets - Schedule o" sheetId="37" state="visible" r:id="rId37"/>
    <sheet xmlns:r="http://schemas.openxmlformats.org/officeDocument/2006/relationships" name="Marketable Equity Securities - " sheetId="38" state="visible" r:id="rId38"/>
    <sheet xmlns:r="http://schemas.openxmlformats.org/officeDocument/2006/relationships" name="Fair Value Measurements - Asset" sheetId="39" state="visible" r:id="rId39"/>
    <sheet xmlns:r="http://schemas.openxmlformats.org/officeDocument/2006/relationships" name="Fair Value Measurements - Addit" sheetId="40" state="visible" r:id="rId40"/>
    <sheet xmlns:r="http://schemas.openxmlformats.org/officeDocument/2006/relationships" name="Derivatives - Summary of Terms " sheetId="41" state="visible" r:id="rId41"/>
    <sheet xmlns:r="http://schemas.openxmlformats.org/officeDocument/2006/relationships" name="Note Payable and Revolving Li_3" sheetId="42" state="visible" r:id="rId42"/>
    <sheet xmlns:r="http://schemas.openxmlformats.org/officeDocument/2006/relationships" name="Note Payable and Revolving Li_4" sheetId="43" state="visible" r:id="rId43"/>
    <sheet xmlns:r="http://schemas.openxmlformats.org/officeDocument/2006/relationships" name="Note Payable and Revolving Li_5" sheetId="44" state="visible" r:id="rId44"/>
    <sheet xmlns:r="http://schemas.openxmlformats.org/officeDocument/2006/relationships" name="Leases - Additional Information" sheetId="45" state="visible" r:id="rId45"/>
    <sheet xmlns:r="http://schemas.openxmlformats.org/officeDocument/2006/relationships" name="Earnings Per Share - Computatio" sheetId="46" state="visible" r:id="rId46"/>
    <sheet xmlns:r="http://schemas.openxmlformats.org/officeDocument/2006/relationships" name="Earnings Per Share - Additional" sheetId="47" state="visible" r:id="rId47"/>
    <sheet xmlns:r="http://schemas.openxmlformats.org/officeDocument/2006/relationships" name="Related Party Transactions - Ad" sheetId="48" state="visible" r:id="rId48"/>
    <sheet xmlns:r="http://schemas.openxmlformats.org/officeDocument/2006/relationships" name="Capital Stock - Additional Info"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ubsequent Events - Additional " sheetId="53" state="visible" r:id="rId53"/>
    <sheet xmlns:r="http://schemas.openxmlformats.org/officeDocument/2006/relationships" name="Schedule III - Real Estate and " sheetId="54" state="visible" r:id="rId54"/>
    <sheet xmlns:r="http://schemas.openxmlformats.org/officeDocument/2006/relationships" name="Schedule III - Real Estate an_2" sheetId="55" state="visible" r:id="rId55"/>
    <sheet xmlns:r="http://schemas.openxmlformats.org/officeDocument/2006/relationships" name="Schedule III - Summary of Activ" sheetId="56" state="visible" r:id="rId56"/>
    <sheet xmlns:r="http://schemas.openxmlformats.org/officeDocument/2006/relationships" name="Schedule III - Additional Infor"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ELF</t>
        </is>
      </c>
    </row>
    <row r="10">
      <c r="A10" s="4" t="inlineStr">
        <is>
          <t>Entity Registrant Name</t>
        </is>
      </c>
      <c r="B10" s="4" t="inlineStr">
        <is>
          <t>GLOBAL SELF STORAGE, INC.</t>
        </is>
      </c>
    </row>
    <row r="11">
      <c r="A11" s="4" t="inlineStr">
        <is>
          <t>Entity Central Index Key</t>
        </is>
      </c>
      <c r="B11" s="4" t="inlineStr">
        <is>
          <t>000103123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Filer Category</t>
        </is>
      </c>
      <c r="B19" s="4" t="inlineStr">
        <is>
          <t>Non-accelerated Filer</t>
        </is>
      </c>
    </row>
    <row r="20">
      <c r="A20" s="4" t="inlineStr">
        <is>
          <t>ICFR Auditor Attestation Flag</t>
        </is>
      </c>
      <c r="B20" s="4" t="inlineStr">
        <is>
          <t>false</t>
        </is>
      </c>
    </row>
    <row r="21">
      <c r="A21" s="4" t="inlineStr">
        <is>
          <t>Entity Common Stock, Shares Outstanding</t>
        </is>
      </c>
      <c r="C21" s="5" t="n">
        <v>9356202</v>
      </c>
    </row>
    <row r="22">
      <c r="A22" s="4" t="inlineStr">
        <is>
          <t>Entity Public Float</t>
        </is>
      </c>
      <c r="D22" s="6" t="n">
        <v>33524029</v>
      </c>
    </row>
    <row r="23">
      <c r="A23" s="4" t="inlineStr">
        <is>
          <t>Entity File Number</t>
        </is>
      </c>
      <c r="B23" s="4" t="inlineStr">
        <is>
          <t>001-12681</t>
        </is>
      </c>
    </row>
    <row r="24">
      <c r="A24" s="4" t="inlineStr">
        <is>
          <t>Entity Tax Identification Number</t>
        </is>
      </c>
      <c r="B24" s="4" t="inlineStr">
        <is>
          <t>13-3926714</t>
        </is>
      </c>
    </row>
    <row r="25">
      <c r="A25" s="4" t="inlineStr">
        <is>
          <t>Entity Address, Address Line One</t>
        </is>
      </c>
      <c r="B25" s="4" t="inlineStr">
        <is>
          <t>11 Hanover Square</t>
        </is>
      </c>
    </row>
    <row r="26">
      <c r="A26" s="4" t="inlineStr">
        <is>
          <t>Entity Address, Address Line Two</t>
        </is>
      </c>
      <c r="B26" s="4" t="inlineStr">
        <is>
          <t>12th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05</t>
        </is>
      </c>
    </row>
    <row r="30">
      <c r="A30" s="4" t="inlineStr">
        <is>
          <t>City Area Code</t>
        </is>
      </c>
      <c r="B30" s="4" t="inlineStr">
        <is>
          <t>212</t>
        </is>
      </c>
    </row>
    <row r="31">
      <c r="A31" s="4" t="inlineStr">
        <is>
          <t>Local Phone Number</t>
        </is>
      </c>
      <c r="B31" s="4" t="inlineStr">
        <is>
          <t>785-0900</t>
        </is>
      </c>
    </row>
    <row r="32">
      <c r="A32" s="4" t="inlineStr">
        <is>
          <t>Entity Interactive Data Current</t>
        </is>
      </c>
      <c r="B32" s="4" t="inlineStr">
        <is>
          <t>Yes</t>
        </is>
      </c>
    </row>
    <row r="33">
      <c r="A33" s="4" t="inlineStr">
        <is>
          <t>Entity Incorporation, State or Country Code</t>
        </is>
      </c>
      <c r="B33" s="4" t="inlineStr">
        <is>
          <t>MD</t>
        </is>
      </c>
    </row>
    <row r="34">
      <c r="A34" s="4" t="inlineStr">
        <is>
          <t>Document Annual Report</t>
        </is>
      </c>
      <c r="B34" s="4" t="inlineStr">
        <is>
          <t>true</t>
        </is>
      </c>
    </row>
    <row r="35">
      <c r="A35" s="4" t="inlineStr">
        <is>
          <t>Document Transition Report</t>
        </is>
      </c>
      <c r="B35" s="4" t="inlineStr">
        <is>
          <t>false</t>
        </is>
      </c>
    </row>
    <row r="36">
      <c r="A36" s="4" t="inlineStr">
        <is>
          <t>Title of 12(b) Security</t>
        </is>
      </c>
      <c r="B36" s="4" t="inlineStr">
        <is>
          <t>Common Stock, $0.01 par value</t>
        </is>
      </c>
    </row>
    <row r="37">
      <c r="A37" s="4" t="inlineStr">
        <is>
          <t>Security Exchange Name</t>
        </is>
      </c>
      <c r="B37" s="4" t="inlineStr">
        <is>
          <t>NASDAQ</t>
        </is>
      </c>
    </row>
    <row r="38">
      <c r="A38" s="4" t="inlineStr">
        <is>
          <t>Documents Incorporated by Reference</t>
        </is>
      </c>
      <c r="B38" s="4" t="inlineStr">
        <is>
          <t>DOCUMENTS INCORPORATED BY REFERENCE Portions of the registrant’s definitive proxy statement to be issued in connection with the registrant’s annual stockholders’ meeting to be held in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Equity Securities</t>
        </is>
      </c>
      <c r="B1" s="2" t="inlineStr">
        <is>
          <t>12 Months Ended</t>
        </is>
      </c>
    </row>
    <row r="2">
      <c r="B2" s="2" t="inlineStr">
        <is>
          <t>Dec. 31, 2020</t>
        </is>
      </c>
    </row>
    <row r="3">
      <c r="A3" s="3" t="inlineStr">
        <is>
          <t>Investments Debt And Equity Securities [Abstract]</t>
        </is>
      </c>
    </row>
    <row r="4">
      <c r="A4" s="4" t="inlineStr">
        <is>
          <t>Marketable Equity Securities</t>
        </is>
      </c>
      <c r="B4" s="4" t="inlineStr">
        <is>
          <t>4. MARKETABLE EQUITY SECURITIES Investments in marketable equity securities consisted of the following:
Gross Unrealized
December 31, 2020
Cost Basis
Gains
Losses
Value
Investment in marketable equity securities
Common stocks
$
755,487
$
1,160,964
$
—
$
1,916,451
Total investment in marketable equity securities
$
755,487
$
1,160,964
$
—
$
1,916,451
Gross Unrealized
December 31, 2019
Cost Basis
Gains
Losses
Value
Investment in marketable equity securities
Common stocks
$
755,487
$
1,005,825
$
—
$
1,761,312
Total investment in marketable equity securities
$
755,487
$
1,005,825
$
—
$
1,761,3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5. FAIR VALUE MEASUREMENTS The use of fair value to measure the financial instruments held by the Company and its subsidiaries is fundamental to its consolidated financial statements and is a critical accounting estimate because a substantial portion of its assets and liabilities are recorded at estimated fair value. The application of fair value measurements may be on a recurring or nonrecurring basis depending on the accounting principles applicable to the specific asset or liability or whether management has elected to carry the item at its estimated fair value. The hierarchy of valuation techniques i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Level 1 — Quoted prices in active markets for identical instruments or liabilities. Level 2 —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market-corroborated inputs.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own assumptions about the factors that market participants use in pricing an asset or liability and are based on the best information available in the circumstances. This hierarchy requires the Company to use observable market data, when available, and to minimize the use of unobservable inputs when estimating fair value. The valuation method used to estimate fair value may produce a fair value measurement that may not be indicative of ultimate realizable value. Furthermore, while management believes its valuation methods are appropriate and consistent with those used by other market participants, the use of different methods or assumptions to estimate the fair value of certain financial instruments could result in a different estimate of fair value at the reporting date. Those estimated values may differ significantly from the values that would have been used had a readily available market for such loans or investments existed, or had such loans or investments been liquidated, and those differences could be material to the financial statements. Fair valued assets consist of shares of equity securities and an interest rate cap. The value of the equity securities is based on a traded market price and is considered to be a level 1 measurement, and the value of the interest rate cap is based on its maturity, observable market-based inputs including interest rate curves and is considered to be a level 2 measurement. The following table provides the assets and liabilities carried at fair value measured on a recurring basis as of December 31, 2020 and December 31, 2019:
December 31, 2020
Level 1
Level 2
Level 3
Total
Assets
Marketable equity securities
$
1,916,451
$
—
$
—
$
1,916,451
Interest rate cap
—
4
—
4
Total assets at fair value
$
1,916,451
$
4
$
—
$
1,916,455
December 31, 2019
Level 1
Level 2
Level 3
Total
Assets
Marketable equity securities
$
1,761,312
$
—
$
—
$
1,761,312
Interest rate cap
—
51
—
51
Total assets at fair value
$
1,761,312
$
51
$
—
$
1,761,363
There were no assets transferred from level 1 to level 2 as of December 31, 2019 or December 31, 2018. The Company did not have any assets or liabilities that are re-measured on a recurring basis using significant unobservable inputs as of December 31, 2020 or December 31, 2019. The fair values of financial instruments including cash and cash equivalents, restricted cash, accounts receivable, and accounts payable approximated their respective carrying values as of December 31, 2020 and 2019. The aggregate estimated fair value of the Company’s debt was $24,596,649 and $24,474,174 as of December 31, 2020 and 2019, respectively. These estimates were based on market interest rates for comparable obligations, general market conditions and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6. The Company’s objective in using an interest rate derivative is to add stability to interest expense and to manage its exposure to interest rate movements. To accomplish this objective, the Company uses an interest rate cap to manage interest rate risk. The Company carries the premium paid for the interest rate cap as an asset on the balance sheet at fair value. The change in the unrealized gain or loss of the premium is recorded as an increase or decrease to interest expense. The following table summarizes the terms of the Company’s derivative financial instrument as of December 31, 2020:
Notional Amount
Effective
Maturity
Product
December 31, 2020
December 31, 2019
Strike
Date
Date
Cap Agreement
$
7,500,000
$
7,500,000
3.50 % - 4.00%
12/24/2018
12/20/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Payable and Revolving Line of Credit</t>
        </is>
      </c>
      <c r="B1" s="2" t="inlineStr">
        <is>
          <t>12 Months Ended</t>
        </is>
      </c>
    </row>
    <row r="2">
      <c r="B2" s="2" t="inlineStr">
        <is>
          <t>Dec. 31, 2020</t>
        </is>
      </c>
    </row>
    <row r="3">
      <c r="A3" s="3" t="inlineStr">
        <is>
          <t>Notes Payable [Abstract]</t>
        </is>
      </c>
    </row>
    <row r="4">
      <c r="A4" s="4" t="inlineStr">
        <is>
          <t>Note Payable and Revolving Line of Credit</t>
        </is>
      </c>
      <c r="B4" s="4" t="inlineStr">
        <is>
          <t xml:space="preserve">7. NOTE PAYABLE AND REVOLVING LINE OF CREDIT Note Payable On June 24, 2016, certain wholly owned subsidiaries (the “Secured Subsidiaries”) of the Company entered into a loan agreement (the “Loan Agreement”) borrowing the principal amount of $20 million pursuant to a promissory note (the “Promissory Note”). The Promissory Note bears an interest rate equal to 4.192% per annum and is due to mature on July 1, 2036. Pursuant to a security agreement (the “Security Agreement”), the obligations under the Loan Agreement are secured by certain real estate assets owned by the Secured Subsidiaries. The Company entered into a non-recourse guaranty on June 24, 2016 (the “Guaranty,” and together with the Loan Agreement, the Promissory Note and the Security Agreement, the “Loan Documents”) to guarantee the payment to Lender of certain obligations of the Secured Subsidiaries under the Loan Agreement. The Loan Documents require the Secured Subsidiaries and the Company to comply with certain covenants, including, among others, a minimum net worth test and other customary covenants. The Lender may accelerate amounts outstanding under the Loan Documents upon the occurrence of an Event of Default (as defined in the Loan Agreement) including, but not limited to, the failure to pay amounts due or commencement of bankruptcy proceedings. As of December 31, 2020 and 2019, the Company was in compliance with these covenants. The Company incurred loan procurement costs of $646,246 and such costs have been recorded net of the note payable on the consolidated balance sheets. The costs are amortized over the term of the loan using the effective interest method and are recorded as an adjustment to interest expense. The Company recorded amortization expense of $40,470 and $41,492 for the years ended December 31, 2020 and 2019, respectively. As of December 31, 2020 and 2019 the carrying value of the Company’s note payable is summarized as follows:
Note Payable
December 31, 2020
December 31, 2019
Principal balance outstanding
$
18,847,475
$
19,338,556
Less: Loan procurement costs, net
(458,299
)
(498,769
)
Total note payable, net
$
18,389,176
$
18,839,787
As of December 31, 2020, the note payable was secured by certain of its self storage properties with an aggregate net book value of approximately $25.9 million. The following table represents the future principal payment requirements on the note payable as of December 31, 2020:
2021
$
513,857
2022
535,816
2023
558,714
2024
582,591
2025
607,488
2026 and thereafter
16,049,009
Total principal payments
$
18,847,475
Revolving Line of Credit The Company entered into a guaranty of payment on December 20, 2018 (the “Guaranty,” and together with the Agreement, the Note and related instruments, the “Revolver”) to guarantee the payment to Lender of certain obligations of the Subsidiaries under the Agreement. The Revolver requires the Subsidiaries and the Company to comply with certain covenants, including, among others, customary financial covenants. The Lender may accelerate amounts outstanding under the Loan Documents upon the occurrence of an Event of Default (as defined in the Agreement) including, but not limited to, the failure to pay amounts due to the Lender or commencement of bankruptcy proceedings. The Company incurred issuance costs of $477,981 and such costs are amortized as an adjustment to interest expense over the term of the loan. The Company recorded amortization expense of $159,327 and $159,327 for the years ended December 31, 2020 and 2019, respectively. The outstanding loan balance under the Revolver was $5,144,000 and $4,914,000 as of December 3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8. LEASES Global Self Storage as Lessor The Company's property rental revenue is primarily related to rents received from tenants at its operating stores. The Company's leases with its self storage tenants are generally on month-to-month terms, include automatic monthly renewals, allow flexibility to increase rental rates over time as market conditions permit, and provide for the collection of contingent fees such as late fees. These leases do not include any terms or conditions that allow the tenants to purchase the leased space. All self-storage leases for which the Company acts as lessor have been classified as operating leases. The real estate assets related to the Company's stores are included in "Real estate assets, net" on the Company's consolidated balance sheets and are presented at historical cost less accumulated depreciation and impairment, if any. Rental income related to these operating leases is included in Property rental revenue on the Company's consolidated statements of operations, and is recognized each month during the month-to-month terms at the rental rate in place during each month. Global Self Storage as Lessee The Company is a lessee in a lease agreement for an automobile entered into November 2019 with a lease term of 3 years. The lease agreement does not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have been classified as operating leases. Lease expense for payments related to the Company’s operating leases is recognized on a straight-line basis over the lease term.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s the Company’s leases do not provide an implicit rate, the Company uses its incremental borrowing rate based on the information available surrounding the Company’s secured borrowing rates and implied secured spread at the lease commencement date in determining the present value of lease payments. The right-of-use asset also includes any lease payments made at or before lease commencement less any lease incentives. The Company had right-of-use assets and lease liabilities related to its operating leases of $24,972 and $24,972 and $37,700 and $37,700, respectively, as of December 31, 2020 and 2019, respectively. Such amounts are included in Other assets, net and Accounts payable, accrued expenses and other liabilities on the Company’s consolidated balance sheets, respectively. As of December 31, 2020, the Company’s weighted average remaining lease term and weighted average discount rate related to its operating leases were approximately 2 years and 4.78%, respectively. The future minimum lease payments under the automobile lease are $14,254 and $11,878 for the years ending December 31, 2021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9.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the Year Ended December 31,
2020
2019
Net income
$
274,341
$
590,619
Weighted average common shares outstanding:
Average number of common shares outstanding - basic
9,273,554
7,699,966
Net effect of dilutive unvested restricted stock awards included for treasury stock method
9,133
2,151
Average number of common shares outstanding - diluted
9,282,687
7,702,117
Earnings per common share
Basic
$
0.03
$
0.08
Diluted
$
0.03
$
0.08
Common stock dividends paid in cash totaled $2,427,401 ($0.26 per share) and $2,107,376 ($0.26 per share) for the years ended December 3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0. RELATED PARTY TRANSACTIONS Certain officers and directors of the Company also serve as officers and directors of Winmill &amp; Co. Incorporated (“Winco”), Bexil Corporation (“Bexil”), Tuxis Corporation (“Tuxis”), and their affiliates (collectively with the Company, the “Affiliates”). As of December 31, 2020, certain of the Affiliates owned approximately 7.9% of the Company’s outstanding common stock. Pursuant to an arrangement between a professional employer organization (“PEO”) and the Affiliates, the PEO provides payroll, benefits, compliance, and related services for employees of the Affiliates in accordance with applicable rules and regulations under the IRC and, in connection therewith, Midas Management Corporation (“MMC”), a subsidiary of Winco, acts as a conduit payer of compensation and benefits to the Affiliates’ employees including those who are concurrently employed by the Company and its Affiliates. Rent expense of concurrently used office space and overhead expenses for various concurrently used administrative and support functions incurred by the Affiliates are allocated at cost among them. The Affiliates participate in a 401(k) retirement savings plan for substantially all qualified employees. A matching expense based upon a percentage of contributions to the plan by eligible employees is incurred and allocated among the Affiliates. The matching expense is accrued and funded on a current basis and may not exceed the amount permitted as a deductible expense under the IRC. The aggregate rent and overhead accrued and paid by the Company to Winco for the years ended December 31, 2020 and 2019 was $73,823 and $77,850, respectively. The Company had reimbursements payable to MMC and Winco for compensation and benefits and rent and overhead of $18,902 and $19,096 as of December 31, 2020 and 2019, respectively. The Company currently reimburses monthly automobile expenses of $1,000 per month to its President, Mark C. Winmill. To the extent that the monthly payment under the Company’s automobile lease exceeds the current monthly reimbursement amount, Mr. Winmill voluntarily reimburses the Company for the excess amount. In this regard, Mr. Winmill has reimbursed the Company $2,254 and $3,228 for the years ended December 31, 2020 and 2019, respectively. The Company leases office space and storage to certain Affiliates under rental agreements. The terms of occupancy are month to month and automatically renew unless terminated by either party on ten days’ written notice. The Company earned rental income pursuant to such agreements of $9,204 and $9,204 for the years ended December 31, 2020 and 2019, respectively. In December 2019, the Company paid Tuxis $900,000 in connection with the purchase of a property made in 2016. On May 19, 2020, MMC (the “Borrower”) entered into a Paycheck Protection Program Term Note (“PPP Note”) with Customers Bank on behalf of itself and the Affiliates under the Paycheck Protection Program (the "Program") of the recently enacted Coronavirus Aid, Relief, and Economic Security Act ("CARES Act") administered by the U.S. Small Business Administration. The Borrower received total proceeds of $486,602 from the PPP Note. In accordance with the requirements of the CARES Act, the Affiliates expect to use proceeds from the PPP Note primarily for payroll and other eligible costs. Interest accrues on the PPP Note at the rate per annum of 1.00%. The Borrower may apply to Customers Bank for forgiveness of the amount due on the PPP Note which shall be an amount equal to the sum of payroll costs, mortgage interest, rent obligations and covered utility payments incurred during, at the Borrowers discretion, either the eight weeks or twenty-four weeks (the “Covered Period”) following disbursement under the PPP Note. During the period from May 19, 2020 through the six-month anniversary of the date of the PPP Note (the “Deferral Expiration Date”), neither principal nor interest shall be due and payable. On the Deferral Expiration Date, the outstanding principal of the PPP Note or the amount that is not forgiven under the Program shall convert to an amortizing term loan. On May 19, 2022, all accrued interest that is not forgiven under the Program shall be due and payable. Additionally, on December 19, 2020 and continuing on the 19th day of each month thereafter until May 19, 2022 equal installments of principal shall be due and payable, each in an amount determined by the Lender (the “Monthly Principal Amount”). Interest shall be payable at the same time as the Monthly Principal Amount. Any outstanding principal and accrued interest shall be due and payable in full on May 19, 2022. The Company expects to contribute to the interest payable on the PPP Note in proportion to its share of payroll and other eligible costs used in the original calculation of the loan request. For the year ended December 31, 2020, there has been no material impact to the Company’s operations or cash flows due to the PPP Note. If and when the PPP Note is, in part or wholly forgiven, and legal release is received, the Company expects to record a gain in an amount proportionate to its share of payroll costs and other eligible expenses incurred during the Covered Period. The Company expects the loan forgiveness to reduce such expenses and reduce related reimbursements to MMC and Winco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11. CAPITAL STOCK As of December 31, 2020, the Company was authorized to issue 450,000,000 shares of $0.01 par value common stock of which 9,343,118 had been issued and was outstanding. The Company was also authorized to issue 50,000,000 shares of preferred stock, $0.01 par value, authorized, of which none has been issued. On November 18, 2019, the Company commenced a rights offering to eligible common stockholders of the Company for the purchase of up to approximately $11.6 million of newly issued shares of the Company’s common stock. The rights offering concluded on December 13, 2019, with the Company raising $6,280,987, net of offering costs, from the sale of 1,601,291 shares at $4.18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2. STOCK-BASED COMPENSATION On October 16, 2017 (“Effective Date”), the Company’s stockholders approved the Company’s 2017 Equity Incentive Plan (the “Plan”). The Plan is designed to provide equity-based incentives to certain eligible persons, as defined in the Plan, in the form of options, share appreciation rights, restricted stock, restricted stock units, dividend equivalent rights or other forms of equity-based compensation as determined in the discretion of the Board of Directors, the Compensation Committee of the Board of Directors, or other designee thereof. The total number of shares of common stock reserved and available for issuance under the Plan on the Effective Date was 760,000. On March 26, 2020, the Company approved restricted stock awards under the Plan to certain of its officers and employees in the aggregate amount of 25,905 shares, of which 10,880 shares are time-based grants and 15,025 shares are performance-based grants. During 2019, Company approved restricted stock awards under the Plan to certain of its officers and employees in the aggregate amount of 28,755 shares, of which 13,730 shares are time-based grants and 15,025 shares are performance-based grants. The Company recorded $126,035 and $102,989 of expense in general and administrative expense in its statement of operations related to restricted stock awards for the years ended December 31, 2020 and 2019, respectively. At December 31, 2020, there was $131,119 and $76,771 of unrecognized compensation expense related to unvested time-based and performance-based restricted stock awards, respectively. That cost is expected to be recognized over a weighted—average period of 1.9 years and 2.3 years for time-based and performance-based awards, respectively. The fair value of common stock awards is determined based on the closing trading price of the Company’s common stock on the grant date. Time-Based Restricted Stock Grants These time-based grants vest solely based on continued employment, with 6.25% of the shares eligible to vest on each three-month anniversary of the grant date during the four-year vesting period. Time-based restricted stock cannot be transferred during the vesting period. Grants of time-based restricted stock entitle the holder to dividends paid by the Company on shares of its common stock. A summary of the Company’s time-based restricted stock grant activity is as follows:
Weighted-Average
Grant-Date
Time-Based Restricted Stock Grants
Stock
Fair Value
Unvested at December 31, 2019
39,932
$
4.31
Granted
10,880
$
3.58
Vested
(18,582
)
$
4.26
Unvested at December 31, 2020
32,230
$
4.10
Performance-Based Restricted Stock Grants Performance-based restricted stock grants vest based on continued employment and the achievement of certain Funds from Operations, as adjusted (“AFFO”) and same store revenue growth (“SSRG”) goals by the Company during 2020. Between 0% and 200% of these shares will be earned based on achievement of the AFFO and SSRG goals in 2020, and the shares which are earned will remain subject to quarterly vesting during the remaining four-year time vesting period. Dividends paid by the Company prior to the determination of how many shares are earned will be retained by the Company and released only with respect to earned shares. If a Change in Control (as defined in the Plan) occurs during 2020, the number of shares earned will equal the greater of the number of shares granted and the number of shares which would have been earned based on the AFFO and SSRG through the date of the Change in Control. If following a Change in Control, a grantee is terminated by the Company without Cause or by the grantee with Good Reason (as each is defined in the Plan), all unvested restricted stock will fully vest. Performance-based restricted stock earned during 2020 and 2019 were 1,941 shares and 15,025 shares, respectively. A summary of the Company’s performance-based restricted stock grant activity is as follows:
Weighted-Average
Grant-Date
Performance-based Stock Grants
Stock
Fair Value
Unvested at December 31, 2019
27,739
$
4.21
Granted
1,941
$
3.58
Vested
(11,028
)
$
4.23
Unvested at December 31, 2020
18,652
$
4.13
Forfeitures are accounted for as they occur, compensation cost previously recognized for an award that is forfeited because of a failure to satisfy a service or performance condition is reversed in the period of the forfei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3. COMMITMENTS AND CONTINGENCIES The Company enters into contracts that contain a variety of representations and warranties and which may provide general indemnifications. The Company’s maximum exposure under these arrangements is unknown as it involves future claims that may be made against the Company under circumstances that have not oc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Real estate assets, net</t>
        </is>
      </c>
      <c r="B3" s="6" t="n">
        <v>59768533</v>
      </c>
      <c r="C3" s="6" t="n">
        <v>59752153</v>
      </c>
    </row>
    <row r="4">
      <c r="A4" s="4" t="inlineStr">
        <is>
          <t>Cash and cash equivalents</t>
        </is>
      </c>
      <c r="B4" s="5" t="n">
        <v>1614771</v>
      </c>
      <c r="C4" s="5" t="n">
        <v>3990160</v>
      </c>
    </row>
    <row r="5">
      <c r="A5" s="4" t="inlineStr">
        <is>
          <t>Restricted cash</t>
        </is>
      </c>
      <c r="B5" s="5" t="n">
        <v>340672</v>
      </c>
      <c r="C5" s="5" t="n">
        <v>263405</v>
      </c>
    </row>
    <row r="6">
      <c r="A6" s="4" t="inlineStr">
        <is>
          <t>Investments in securities</t>
        </is>
      </c>
      <c r="B6" s="5" t="n">
        <v>1916451</v>
      </c>
      <c r="C6" s="5" t="n">
        <v>1761312</v>
      </c>
    </row>
    <row r="7">
      <c r="A7" s="4" t="inlineStr">
        <is>
          <t>Accounts receivable</t>
        </is>
      </c>
      <c r="B7" s="5" t="n">
        <v>106521</v>
      </c>
      <c r="C7" s="5" t="n">
        <v>164078</v>
      </c>
    </row>
    <row r="8">
      <c r="A8" s="4" t="inlineStr">
        <is>
          <t>Prepaid expenses and other assets</t>
        </is>
      </c>
      <c r="B8" s="5" t="n">
        <v>351764</v>
      </c>
      <c r="C8" s="5" t="n">
        <v>325450</v>
      </c>
    </row>
    <row r="9">
      <c r="A9" s="4" t="inlineStr">
        <is>
          <t>Line of credit issuance costs, net</t>
        </is>
      </c>
      <c r="B9" s="5" t="n">
        <v>152542</v>
      </c>
      <c r="C9" s="5" t="n">
        <v>311869</v>
      </c>
    </row>
    <row r="10">
      <c r="A10" s="4" t="inlineStr">
        <is>
          <t>Intangible assets, net</t>
        </is>
      </c>
      <c r="C10" s="5" t="n">
        <v>398795</v>
      </c>
    </row>
    <row r="11">
      <c r="A11" s="4" t="inlineStr">
        <is>
          <t>Goodwill</t>
        </is>
      </c>
      <c r="B11" s="5" t="n">
        <v>694121</v>
      </c>
      <c r="C11" s="5" t="n">
        <v>694121</v>
      </c>
    </row>
    <row r="12">
      <c r="A12" s="4" t="inlineStr">
        <is>
          <t>Total assets</t>
        </is>
      </c>
      <c r="B12" s="5" t="n">
        <v>64945375</v>
      </c>
      <c r="C12" s="5" t="n">
        <v>67661343</v>
      </c>
    </row>
    <row r="13">
      <c r="A13" s="3" t="inlineStr">
        <is>
          <t>Liabilities and equity</t>
        </is>
      </c>
    </row>
    <row r="14">
      <c r="A14" s="4" t="inlineStr">
        <is>
          <t>Note payable, net</t>
        </is>
      </c>
      <c r="B14" s="5" t="n">
        <v>18389176</v>
      </c>
      <c r="C14" s="5" t="n">
        <v>18839787</v>
      </c>
    </row>
    <row r="15">
      <c r="A15" s="4" t="inlineStr">
        <is>
          <t>Line of credit borrowing</t>
        </is>
      </c>
      <c r="B15" s="5" t="n">
        <v>5144000</v>
      </c>
      <c r="C15" s="5" t="n">
        <v>4914000</v>
      </c>
    </row>
    <row r="16">
      <c r="A16" s="4" t="inlineStr">
        <is>
          <t>Accounts payable and accrued expenses</t>
        </is>
      </c>
      <c r="B16" s="5" t="n">
        <v>1373308</v>
      </c>
      <c r="C16" s="5" t="n">
        <v>1841640</v>
      </c>
    </row>
    <row r="17">
      <c r="A17" s="4" t="inlineStr">
        <is>
          <t>Total liabilities</t>
        </is>
      </c>
      <c r="B17" s="5" t="n">
        <v>24906484</v>
      </c>
      <c r="C17" s="5" t="n">
        <v>25595427</v>
      </c>
    </row>
    <row r="18">
      <c r="A18" s="4" t="inlineStr">
        <is>
          <t>Commitments and contingencies</t>
        </is>
      </c>
      <c r="B18" s="4" t="inlineStr">
        <is>
          <t xml:space="preserve"> </t>
        </is>
      </c>
      <c r="C18" s="4" t="inlineStr">
        <is>
          <t xml:space="preserve"> </t>
        </is>
      </c>
    </row>
    <row r="19">
      <c r="A19" s="3" t="inlineStr">
        <is>
          <t>Equity</t>
        </is>
      </c>
    </row>
    <row r="20">
      <c r="A20" s="4" t="inlineStr">
        <is>
          <t>Preferred stock, $0.01 par value: 50,000,000 shares authorized, no shares outstanding</t>
        </is>
      </c>
      <c r="B20" s="4" t="inlineStr">
        <is>
          <t xml:space="preserve"> </t>
        </is>
      </c>
      <c r="C20" s="4" t="inlineStr">
        <is>
          <t xml:space="preserve"> </t>
        </is>
      </c>
    </row>
    <row r="21">
      <c r="A21" s="4" t="inlineStr">
        <is>
          <t>Common stock, $0.01 par value: 450,000,000 shares authorized, 9,343,118 and 9,330,297 issued and outstanding at December 31, 2020 and 2019, respectively</t>
        </is>
      </c>
      <c r="B21" s="5" t="n">
        <v>93431</v>
      </c>
      <c r="C21" s="5" t="n">
        <v>93303</v>
      </c>
    </row>
    <row r="22">
      <c r="A22" s="4" t="inlineStr">
        <is>
          <t>Additional paid in capital</t>
        </is>
      </c>
      <c r="B22" s="5" t="n">
        <v>40455409</v>
      </c>
      <c r="C22" s="5" t="n">
        <v>40329502</v>
      </c>
    </row>
    <row r="23">
      <c r="A23" s="4" t="inlineStr">
        <is>
          <t>(Accumulated deficit) Retained earnings</t>
        </is>
      </c>
      <c r="B23" s="5" t="n">
        <v>-509949</v>
      </c>
      <c r="C23" s="5" t="n">
        <v>1643111</v>
      </c>
    </row>
    <row r="24">
      <c r="A24" s="4" t="inlineStr">
        <is>
          <t>Total equity</t>
        </is>
      </c>
      <c r="B24" s="5" t="n">
        <v>40038891</v>
      </c>
      <c r="C24" s="5" t="n">
        <v>42065916</v>
      </c>
    </row>
    <row r="25">
      <c r="A25" s="4" t="inlineStr">
        <is>
          <t>Total liabilities and equity</t>
        </is>
      </c>
      <c r="B25" s="6" t="n">
        <v>64945375</v>
      </c>
      <c r="C25" s="6" t="n">
        <v>67661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nties</t>
        </is>
      </c>
      <c r="B1" s="2" t="inlineStr">
        <is>
          <t>12 Months Ended</t>
        </is>
      </c>
    </row>
    <row r="2">
      <c r="B2" s="2" t="inlineStr">
        <is>
          <t>Dec. 31, 2020</t>
        </is>
      </c>
    </row>
    <row r="3">
      <c r="A3" s="3" t="inlineStr">
        <is>
          <t>Risks And Uncertainties [Abstract]</t>
        </is>
      </c>
    </row>
    <row r="4">
      <c r="A4" s="4" t="inlineStr">
        <is>
          <t>Risk and Uncertanties</t>
        </is>
      </c>
      <c r="B4" s="4" t="inlineStr">
        <is>
          <t>14. RISKS AND UNCERTANTIES COVID-19 The outbreak of the novel coronavirus pandemic (“COVID-19”) around the globe continues to adversely impact global commercial activity and has contributed to significant volatility in financial markets. The global impact of the outbreak has been rapidly evolving and many countries, including the United States, have reacted by, among other things, instituting quarantines, mandating business and school closures, requiring restrictions on travel and issuing “shelter-in-place” and/or “stay-at-home” orders, and imposing restrictions on the types of businesses that may continue to operate. While some of these restrictions have been relaxed or phased out, many of these or similar restrictions remain in place, continue to be implemented, or additional restrictions are being considered. Such actions are creating significant disruption in global supply chains, and adversely impacting a number of industries, such as transportation, hospitality and entertainment. The major disruption caused by COVID-19 significantly reduced economic activity in most of the United States resulting in a significant increase in unemployment claims. COVID-19 has had a continued and prolonged adverse impact on economic and market conditions and has triggered a period of economic slowdown which could have a material adverse effect on the Company’s results and financial condition. The full impact of COVID-19 on the real estate industry, the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ii) the pandemic’s impact on the U.S. and global economies, (iv) the timing, scope and effectiveness of additional governmental responses to the pandemic, (v) the timing and speed of economic recovery, including the availability of a treatment or vaccination for COVID-19, and (vi) the negative impact on our properties. Credit Risk Credit risk - Financial assets that are exposed to credit risk consist primarily of cash and cash equivalents and certain portions of accounts receivable including rents receivable from our tenants. Cash and cash equivalents are on deposit with highly rated commercial ban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5. SUBSEQUENT EVENTS On March 25, 2021, the Company approved restricted share awards under the Plan to certain of its officers and employees in the aggregate amount of 74,955 shares, of which 15,025 shares are performance-based grants and the remainder of the shares are time-based grants. Between 0% and 200% of these shares will be earned based on achievement of the AFFO and SSRG goals in 2021, and the shares which are earned will remain subject to quarterly vesting during the remaining four-year time vesting period. Dividends paid by the Company prior to the determination of how many shares are earned will be retained by the Company and released only with respect to earned shares. If a Change in Control (as defined in the Plan) occurs during 2021, the number of shares earned will equal the greater of the number of shares granted and the number of shares which would have been earned based on the AFFO and SSRG through the date of the Change in Control. If following a Change in Control, a grantee is terminated by the Company without Cause or by the grantee with Good Reason (as each is defined in the Plan), all unvested restricted shares will fully vest. On March 1, 2021, the Company declared a cash dividend of $0.065 per common share payable on March 31, 2021 to stockholders of record as of March 15,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Real Estate and Related Depreciation</t>
        </is>
      </c>
      <c r="B1" s="2" t="inlineStr">
        <is>
          <t>12 Months Ended</t>
        </is>
      </c>
    </row>
    <row r="2">
      <c r="B2" s="2" t="inlineStr">
        <is>
          <t>Dec. 31, 2020</t>
        </is>
      </c>
    </row>
    <row r="3">
      <c r="A3" s="3" t="inlineStr">
        <is>
          <t>Real Estate And Accumulated Depreciation Disclosure [Abstract]</t>
        </is>
      </c>
    </row>
    <row r="4">
      <c r="A4" s="4" t="inlineStr">
        <is>
          <t>Real Estate and Related Depreciation</t>
        </is>
      </c>
      <c r="B4" s="4" t="inlineStr">
        <is>
          <t>GLOBAL SELF STORAGE, INC. SCHEDULE III REAL ESTATE AND RELATED DEPRECIATION December 31, 2020
Initial cost
Gross Carrying Amount at December 31, 2020
Description
Square Footage
Land
Buildings &amp; Improvements
Costs Subsequent to Acquisition
Land
Buildings &amp; Improvements
Total
Accumulated Depreciation
Clinton, CT (B)
30,408
$
356,040
$
3,108,285
$
14,197
$
356,040
$
3,122,482
$
3,478,522
$
309,989
Bolingbrook, IL (A)
113,700
633,914
5,491,409
2,456,374
633,914
7,947,783
8,581,697
1,006,053
Dolton, IL (A)
86,590
614,413
5,227,313
9,611
614,413
5,236,924
5,851,337
696,926
McCordsville, IN (B)
76,360
770,000
6,776,000
474,336
770,000
7,250,336
8,020,336
732,035
Merrillville, IN (A)
80,570
597,229
5,104,011
464,324
597,229
5,568,335
6,165,564
712,701
Millbrook, NY (B)
24,472
423,960
2,900,895
2,343,125
423,960
5,244,020
5,667,980
330,581
Rochester, NY (A)
68,126
571,583
5,227,630
22,503
571,583
5,250,133
5,821,716
656,730
Lima, OH (B)
98,055
530,000
4,664,000
112,915
530,000
4,776,915
5,306,915
514,747
Sadsburyville, PA (A)
78,857
462,749
5,146,579
28,362
462,749
5,174,941
5,637,690
687,125
Summerville, SC (A)
76,560
(1)
345,160
2,989,159
8,400
345,160
2,997,559
3,342,719
379,348
Summerville, SC (A)
42,760
(2)
188,766
1,605,405
14,725
188,766
1,620,130
1,808,896
205,853
West Henrietta, NY (B)
55,550
628,251
5,229,481
262,333
628,251
5,229,481
5,857,732
32,148
832,008
$
6,122,065
$
53,470,167
$
6,211,205
$
6,122,065
$
59,419,039
$
65,541,104
$
6,264,236
(A)
This property is held as collateral under the Loan Agreement with an outstanding balance of $18,847,475 as of December 31, 2020.
(B)
This property is held as collateral under the Revolver with an outstanding balance of $5,144,000 as of December 31, 2020
(1)
SSG Summerville I LLC.
(2)
SSG Summerville II LLC Activity in storage properties during the years ended December 31, 2020 and 2019 is as follows:
2020
2019
Storage properties *
Balance at beginning of period
$
64,832,638
$
57,467,957
Acquisitions and improvements
1,607,345
7,364,681
Balance at end of period
66,439,983
64,832,638
Accumulated depreciation
Balance at beginning of period
(5,080,485
)
(3,656,220
)
Depreciation expense
(1,590,965
)
(1,424,265
)
Balance at end of period
(6,671,450
)
(5,080,485
)
Storage properties, net
$
59,768,533
$
59,752,153
*
These amounts include equipment that is housed at the Company’s properties and construction in progress which is excluded from Schedule III above. As of December 31, 2020, the aggregate cost of real estate for U.S. federal income tax purposes was $63,788,2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Upon deregistration as an investment company, effective January 19, 2016, the Company’s status changed to an operating company from an investment company since it no longer met the assessment of an investment company under the Financial Accounting Standards Board (“FASB”) Accounting Standards Codification Topic 946 (“ASC 946”). The Company discontinued applying the guidance in ASC 946 and began to account for the change in status prospectively by accounting for its investments in accordance with other U.S. generally accepted accounting principles (“GAAP”) topics as of the date of the change in status. The consolidated financial statements of the Company are presented on the accrual basis of accounting in accordance with GAAP and include the accounts of the Company and its wholly owned subsidiaries. All material intercompany balances and transactions have been eliminated in consolidation.</t>
        </is>
      </c>
    </row>
    <row r="5">
      <c r="A5" s="4" t="inlineStr">
        <is>
          <t>Reclassifications</t>
        </is>
      </c>
      <c r="B5" s="4" t="inlineStr">
        <is>
          <t>Reclassifications Certain amounts from the prior year have been reclassified to conform to current year presentation as described below.</t>
        </is>
      </c>
    </row>
    <row r="6">
      <c r="A6" s="4" t="inlineStr">
        <is>
          <t>Cash, Cash Equivalents, and Restricted Cash</t>
        </is>
      </c>
      <c r="B6" s="4" t="inlineStr">
        <is>
          <t>Cash, Cash Equivalents, and Restricted Cash The Company’s cash is deposited with financial institutions located throughout the United States and at times may exceed federally insured limits. The Company considers all highly liquid investments, which may include money market fund shares, with a maturity of three months or less to be cash equivalents. Restricted cash is comprised of escrowed funds deposited with a bank relating to capital expenditures. The carrying amount reported on the balance sheet for cash, cash equivalents, and restricted cash approximates fair value The following table provides a reconciliation of cash, cash equivalents, and restricted cash in our consolidated balance sheets to the total amount shown in our consolidated statements of cash flows:
December 31, 2020
December 31, 2019
Cash and cash equivalents
$
1,614,771
$
3,990,160
Restricted cash
340,672
263,405
Total cash, cash equivalents, and restricted cash as shown in our consolidated statements of cash flows
$
1,955,443
$
4,253,565</t>
        </is>
      </c>
    </row>
    <row r="7">
      <c r="A7" s="4" t="inlineStr">
        <is>
          <t>Income Taxes</t>
        </is>
      </c>
      <c r="B7" s="4" t="inlineStr">
        <is>
          <t>Income Taxes The Company has elected to be treated as a REIT under the IRC.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In management’s opinion, the requirements to maintain these elections are being met. The Company is subject to certain state and local taxes. The Company has elected to treat its corporate subsidiary, SSG TRS LLC, as a taxable REIT subsidiary (“TRS”). In general, the Company’s TRS may perform additional services for tenants and may engage in any real estate or non-real estate related business. A TRS is subject to federal and state and local corporate income tax.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related to uncertain tax positions taken on federal, state, and local income tax returns for open tax years (2017 – 2019), or is expected to be taken in the Company’s 2020 tax returns.</t>
        </is>
      </c>
    </row>
    <row r="8">
      <c r="A8" s="4" t="inlineStr">
        <is>
          <t>Marketable Equity Securities</t>
        </is>
      </c>
      <c r="B8" s="4" t="inlineStr">
        <is>
          <t>Marketable Equity Securities Investments in equity securities that have readily determinable fair values are measured at fair value. Gains or losses from changes in the fair value of equity securities are recorded in net income, until the investment is sold or otherwise disposed.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t>
        </is>
      </c>
    </row>
    <row r="9">
      <c r="A9" s="4" t="inlineStr">
        <is>
          <t>Real Estate Assets</t>
        </is>
      </c>
      <c r="B9" s="4" t="inlineStr">
        <is>
          <t xml:space="preserve">Real Estate Assets Real estate assets are carried at the appreciated value as of January 19, 2016, the effective date of the Company’s change in status to an operating company, less accumulated depreciation from that date. Purchases subsequent to the effective date of the change in status are carried at cost, less accumulated depreciation. Direct and allowable internal costs associated with the development, construction, renovation, and improvement of real estate assets are capitalized. Property taxes and other costs associated with development incurred during a construction period are capitalized. A construction period begins when expenditures for a real estate asset have been made and activities that are necessary to prepare the asset for its intended use are in progress. A construction period ends when an asset is substantially complete and ready for its intended use. Acquisition costs are accounted for in accordance with Accounting Standard Update ("ASU") No. 2017-01 Business Combinations (Topic 805): Clarifying the Definition of a Business, which was adopted on January 1, 2018 and are generally capitalized for acquisitions that qualify as asset acquisitions. When properti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properties are at market rates, as the majority of the leases are month-to-month contract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t>
        </is>
      </c>
    </row>
    <row r="10">
      <c r="A10" s="4" t="inlineStr">
        <is>
          <t>Derivative Financial Instruments</t>
        </is>
      </c>
      <c r="B10" s="4" t="inlineStr">
        <is>
          <t>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an interest rate cap agreement. The fair values of derivative instruments are included in prepaid expenses and other assets in the accompanying balance sheets.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analysis of the interest rate cap reflects the contractual terms of derivatives, including the period to maturity, and uses observable market-based inputs, including interest rate curves.</t>
        </is>
      </c>
    </row>
    <row r="11">
      <c r="A11" s="4" t="inlineStr">
        <is>
          <t>Accounts Payable and Accrued Expenses</t>
        </is>
      </c>
      <c r="B11" s="4" t="inlineStr">
        <is>
          <t xml:space="preserve">Accounts Payable and Accrued Expenses Accounts payable and accrued expenses primarily consist of property tax accruals, unearned rental income, and trade payables. </t>
        </is>
      </c>
    </row>
    <row r="12">
      <c r="A12" s="4" t="inlineStr">
        <is>
          <t>Revenue and Expense Recognition</t>
        </is>
      </c>
      <c r="B12" s="4" t="inlineStr">
        <is>
          <t>Revenue and Expense Recognition Revenues from stores, which are primarily composed of rental income earned pursuant to month-to-month leases for storage space, as well as associated late charges and administrative fees, are recognized as earned in accordance with ASC Topic 842, Leases The Company's management fees are earned subject to the terms of the related property management services agreements (“PSAs”). These P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PSAs generally have original terms of three years, after which management services are provided on a month-to-month basis unless terminated. Management fees are due on the last day of each calendar month that management services are provided. The Company accounts for the management services provided to a customer as a single performance obligation which are rendered over time each month in accordance with ASC Topic 606, Revenue from Contracts with Customers The Company accrues for property tax expense based upon actual amounts billed and, in some circumstances, estimates and historical trends when bills or assessments have not been received from the taxing authorities or such bills and assessments are in dispute. Cost of operations and general and administrative expense are expensed as incurred.</t>
        </is>
      </c>
    </row>
    <row r="13">
      <c r="A13" s="4" t="inlineStr">
        <is>
          <t>Evaluation of Asset Impairment</t>
        </is>
      </c>
      <c r="B13" s="4" t="inlineStr">
        <is>
          <t>Evaluation of Asset Impairment The Company evaluates its real estate assets and intangible assets consisting of in-place leases for indicators of impairment.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The Company evaluates goodwill for impairment annually and whenever relevant events, circumstances, and other related factors indicate that fair value may be less that carrying amounts. If it is determined that the carrying amount of goodwill exceeds the amount that would be allocated to goodwill if the reporting unit were acquired for estimated fair value, an impairment charge is recorded. There were no indicators of impairment to goodwill, real estate assets, and intangible assets and no impairment charges were recorded during 2020 or 2019.</t>
        </is>
      </c>
    </row>
    <row r="14">
      <c r="A14" s="4" t="inlineStr">
        <is>
          <t>Stock-based Compensation</t>
        </is>
      </c>
      <c r="B14" s="4" t="inlineStr">
        <is>
          <t>Stock-based Compensation The measurement and recognition of compensation expense for all stock-based compensation awards to employees are based on estimated fair values. Awards granted are measured at fair value and any compensation expense is recognized over the service periods of each award.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compensation cost is recognized over the requisite service period if and when the Company concludes it is probable that the performance condition will be achieved.</t>
        </is>
      </c>
    </row>
    <row r="15">
      <c r="A15" s="4" t="inlineStr">
        <is>
          <t>Loan Procurement Costs</t>
        </is>
      </c>
      <c r="B15" s="4" t="inlineStr">
        <is>
          <t>Loan Procurement Costs Loan procurement costs, net are presented as a direct deduction from the carrying amount of the related debt liability. If there is not an associated debt liability recorded on the consolidated balance sheets, the costs are recorded as an asset net of accumulated amortization. Loan procurement costs associated with the Company's revolving credit facility remain in Line of credit issuance costs, net of amortization on the Company's consolidated balance sheets. The costs are amortized over the estimated life of the related debt.</t>
        </is>
      </c>
    </row>
    <row r="16">
      <c r="A16" s="4" t="inlineStr">
        <is>
          <t>Use of Estimates</t>
        </is>
      </c>
      <c r="B16" s="4" t="inlineStr">
        <is>
          <t xml:space="preserve">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effects of the COVID-19 pandemic may negatively and materially impact significant estimates and assumptions used by the Company including, but not limited to estimates of expected credit losses and the fair value estimates of the Company’s assets and liabilities. Actual results could materially differ from management’s estimates. </t>
        </is>
      </c>
    </row>
    <row r="17">
      <c r="A17" s="4" t="inlineStr">
        <is>
          <t>Recently Issued Accounting Standards</t>
        </is>
      </c>
      <c r="B17" s="4" t="inlineStr">
        <is>
          <t xml:space="preserve">Recently Issued Accounting Standards In August 2017, the FASB issued ASU No. 2017-12 – Derivatives and Hedging (Topic 815): Targeted Improvements to Accounting for Hedging Activities. The purpose of this updated guidance is to better align a company’s financial reporting for hedging activities with the economic objectives of those activities. The Company adopted this guidance on January 1, 2020, with no material impact on the Company’s consolidated financial statements. In June 2016, the FASB issued ASU No. 2016-13 – Financial Instruments - Credit Losses (Topic 326): Measurement of Credit Losses on Financial Instruments. The new guidance changes how entities measure credit losses for most financial assets. This standard requires an entity to estimate its lifetime expected credit loss and record an allowance that, when deducted from the amortized cost basis of the financial asset, presents the net amount expected to be collected on the financial asset. In November 2018, the FASB issued ASU No. 2018-19 – Codification Improvements to Topic 326, Financial Instruments - Credit Losses, which clarifies that receivables arising from operating leases are within the scope of the leasing standard (ASU No. 2016-02), and not within the scope of ASU No. 2016-13. The Company adopted this standard on January 1, 2020, with no material impact on the Company’s consolidated financial statement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other elections as applicable as additional changes in the market occur. </t>
        </is>
      </c>
    </row>
    <row r="18">
      <c r="A18" s="4" t="inlineStr">
        <is>
          <t>Credit Risk</t>
        </is>
      </c>
      <c r="B18" s="4" t="inlineStr">
        <is>
          <t>Credit Risk Credit risk - Financial assets that are exposed to credit risk consist primarily of cash and cash equivalents and certain portions of accounts receivable including rents receivable from our tenants. Cash and cash equivalents are on deposit with highly rated commercial ban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in our consolidated balance sheets to the total amount shown in our consolidated statements of cash flows:
December 31, 2020
December 31, 2019
Cash and cash equivalents
$
1,614,771
$
3,990,160
Restricted cash
340,672
263,405
Total cash, cash equivalents, and restricted cash as shown in our consolidated statements of cash flows
$
1,955,443
$
4,253,5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Assets (Tables)</t>
        </is>
      </c>
      <c r="B1" s="2" t="inlineStr">
        <is>
          <t>12 Months Ended</t>
        </is>
      </c>
    </row>
    <row r="2">
      <c r="B2" s="2" t="inlineStr">
        <is>
          <t>Dec. 31, 2020</t>
        </is>
      </c>
    </row>
    <row r="3">
      <c r="A3" s="3" t="inlineStr">
        <is>
          <t>Real Estate [Abstract]</t>
        </is>
      </c>
    </row>
    <row r="4">
      <c r="A4" s="4" t="inlineStr">
        <is>
          <t>Summary of Carry Value of Real Estate Assets</t>
        </is>
      </c>
      <c r="B4" s="4" t="inlineStr">
        <is>
          <t>The carry value of the Company’s real estate assets is summarized as follows:
December 31, 2020
December 31, 2019
Land
$
6,122,065
$
6,122,065
Buildings, improvements, and equipment
60,317,918
57,178,338
Construction in progress
—
1,532,235
Self storage properties
66,439,983
64,832,638
Less: Accumulated depreciation
(6,671,450
)
(5,080,485
)
Real estate assets, net
$
59,768,533
$
59,752,153</t>
        </is>
      </c>
    </row>
    <row r="5">
      <c r="A5" s="4" t="inlineStr">
        <is>
          <t>Schedule of Purchase Price of Property Acquired</t>
        </is>
      </c>
      <c r="B5" s="4" t="inlineStr">
        <is>
          <t>The purchase price of the property acquired in 2019 has been assigned as follows:
Consideration Paid
Acquisition Date Fair Value
Net Other
Liabilities
Assumed
In-Place
Closing
Number of
Date of
Purchase
(Assets
Building and
Customer
Costs
State
Properties
Acquisition
Price
Cash Paid
Acquired)
Land
Equipment
Leases
Expensed
NY
1
11/19/2019
$
6,282,514
$
6,287,082
$
(4,568
)
$
628,251
$
5,240,825
$
413,438
$
—
Total
$
6,282,514
$
6,287,082
$
(4,568
)
$
628,251
$
5,240,825
$
413,43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rketable Equity Securities (Tables)</t>
        </is>
      </c>
      <c r="B1" s="2" t="inlineStr">
        <is>
          <t>12 Months Ended</t>
        </is>
      </c>
    </row>
    <row r="2">
      <c r="B2" s="2" t="inlineStr">
        <is>
          <t>Dec. 31, 2020</t>
        </is>
      </c>
    </row>
    <row r="3">
      <c r="A3" s="3" t="inlineStr">
        <is>
          <t>Investments Debt And Equity Securities [Abstract]</t>
        </is>
      </c>
    </row>
    <row r="4">
      <c r="A4" s="4" t="inlineStr">
        <is>
          <t>Schedule of Investments in Marketable Equity Securities</t>
        </is>
      </c>
      <c r="B4" s="4" t="inlineStr">
        <is>
          <t>Investments in marketable equity securities consisted of the following:
Gross Unrealized
December 31, 2020
Cost Basis
Gains
Losses
Value
Investment in marketable equity securities
Common stocks
$
755,487
$
1,160,964
$
—
$
1,916,451
Total investment in marketable equity securities
$
755,487
$
1,160,964
$
—
$
1,916,451
Gross Unrealized
December 31, 2019
Cost Basis
Gains
Losses
Value
Investment in marketable equity securities
Common stocks
$
755,487
$
1,005,825
$
—
$
1,761,312
Total investment in marketable equity securities
$
755,487
$
1,005,825
$
—
$
1,761,3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Carried at Fair Value Measured on Recurring Basis</t>
        </is>
      </c>
      <c r="B4" s="4" t="inlineStr">
        <is>
          <t>The following table provides the assets and liabilities carried at fair value measured on a recurring basis as of December 31, 2020 and December 31, 2019:
December 31, 2020
Level 1
Level 2
Level 3
Total
Assets
Marketable equity securities
$
1,916,451
$
—
$
—
$
1,916,451
Interest rate cap
—
4
—
4
Total assets at fair value
$
1,916,451
$
4
$
—
$
1,916,455
December 31, 2019
Level 1
Level 2
Level 3
Total
Assets
Marketable equity securities
$
1,761,312
$
—
$
—
$
1,761,312
Interest rate cap
—
51
—
51
Total assets at fair value
$
1,761,312
$
51
$
—
$
1,761,3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ummary of Terms of Derivative Financial Instrument</t>
        </is>
      </c>
      <c r="B4" s="4" t="inlineStr">
        <is>
          <t xml:space="preserve">The following table summarizes the terms of the Company’s derivative financial instrument as of December 31, 2020:
Notional Amount
Effective
Maturity
Product
December 31, 2020
December 31, 2019
Strike
Date
Date
Cap Agreement
$
7,500,000
$
7,500,000
3.50 % - 4.00%
12/24/2018
12/20/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Payable and Revolving Line of Credit (Tables)</t>
        </is>
      </c>
      <c r="B1" s="2" t="inlineStr">
        <is>
          <t>12 Months Ended</t>
        </is>
      </c>
    </row>
    <row r="2">
      <c r="B2" s="2" t="inlineStr">
        <is>
          <t>Dec. 31, 2020</t>
        </is>
      </c>
    </row>
    <row r="3">
      <c r="A3" s="3" t="inlineStr">
        <is>
          <t>Notes Payable [Abstract]</t>
        </is>
      </c>
    </row>
    <row r="4">
      <c r="A4" s="4" t="inlineStr">
        <is>
          <t>Carrying Value of Note Payable</t>
        </is>
      </c>
      <c r="B4" s="4" t="inlineStr">
        <is>
          <t>As of December 31, 2020 and 2019 the carrying value of the Company’s note payable is summarized as follows:
Note Payable
December 31, 2020
December 31, 2019
Principal balance outstanding
$
18,847,475
$
19,338,556
Less: Loan procurement costs, net
(458,299
)
(498,769
)
Total note payable, net
$
18,389,176
$
18,839,787</t>
        </is>
      </c>
    </row>
    <row r="5">
      <c r="A5" s="4" t="inlineStr">
        <is>
          <t>Future Principal Payment Requirements</t>
        </is>
      </c>
      <c r="B5" s="4" t="inlineStr">
        <is>
          <t>The following table represents the future principal payment requirements on the note payable as of December 31, 2020:
2021
$
513,857
2022
535,816
2023
558,714
2024
582,591
2025
607,488
2026 and thereafter
16,049,009
Total principal payments
$
18,847,4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0</v>
      </c>
      <c r="C4" s="5" t="n">
        <v>50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450000000</v>
      </c>
      <c r="C7" s="5" t="n">
        <v>450000000</v>
      </c>
    </row>
    <row r="8">
      <c r="A8" s="4" t="inlineStr">
        <is>
          <t>Common stock, shares issued</t>
        </is>
      </c>
      <c r="B8" s="5" t="n">
        <v>9343118</v>
      </c>
      <c r="C8" s="5" t="n">
        <v>9330297</v>
      </c>
    </row>
    <row r="9">
      <c r="A9" s="4" t="inlineStr">
        <is>
          <t>Common stock, shares outstanding</t>
        </is>
      </c>
      <c r="B9" s="5" t="n">
        <v>9343118</v>
      </c>
      <c r="C9" s="5" t="n">
        <v>9330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For the Year Ended December 31,
2020
2019
Net income
$
274,341
$
590,619
Weighted average common shares outstanding:
Average number of common shares outstanding - basic
9,273,554
7,699,966
Net effect of dilutive unvested restricted stock awards included for treasury stock method
9,133
2,151
Average number of common shares outstanding - diluted
9,282,687
7,702,117
Earnings per common share
Basic
$
0.03
$
0.08
Diluted
$
0.03
$
0.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Time Based Restricted Stock Grant Activity</t>
        </is>
      </c>
      <c r="B4" s="4" t="inlineStr">
        <is>
          <t>A summary of the Company’s time-based restricted stock grant activity is as follows:
Weighted-Average
Grant-Date
Time-Based Restricted Stock Grants
Stock
Fair Value
Unvested at December 31, 2019
39,932
$
4.31
Granted
10,880
$
3.58
Vested
(18,582
)
$
4.26
Unvested at December 31, 2020
32,230
$
4.10</t>
        </is>
      </c>
    </row>
    <row r="5">
      <c r="A5" s="4" t="inlineStr">
        <is>
          <t>Summary of Performance Based Grant Activity</t>
        </is>
      </c>
      <c r="B5" s="4" t="inlineStr">
        <is>
          <t>A summary of the Company’s performance-based restricted stock grant activity is as follows:
Weighted-Average
Grant-Date
Performance-based Stock Grants
Stock
Fair Value
Unvested at December 31, 2019
27,739
$
4.21
Granted
1,941
$
3.58
Vested
(11,028
)
$
4.23
Unvested at December 31, 2020
18,652
$
4.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6" customWidth="1" min="2" max="2"/>
  </cols>
  <sheetData>
    <row r="1">
      <c r="A1" s="1" t="inlineStr">
        <is>
          <t>Organization - Additional Information (Details)</t>
        </is>
      </c>
      <c r="B1" s="2" t="inlineStr">
        <is>
          <t>12 Months Ended</t>
        </is>
      </c>
    </row>
    <row r="2">
      <c r="B2" s="2" t="inlineStr">
        <is>
          <t>Dec. 31, 2020storesegment</t>
        </is>
      </c>
    </row>
    <row r="3">
      <c r="A3" s="3" t="inlineStr">
        <is>
          <t>Organization Consolidation And Presentation Of Financial Statements [Abstract]</t>
        </is>
      </c>
    </row>
    <row r="4">
      <c r="A4" s="4" t="inlineStr">
        <is>
          <t>Number of owned self-storage properties | store</t>
        </is>
      </c>
      <c r="B4" s="5" t="n">
        <v>13</v>
      </c>
    </row>
    <row r="5">
      <c r="A5" s="4" t="inlineStr">
        <is>
          <t>Number of operating segment | segment</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t>
        </is>
      </c>
      <c r="B1" s="2" t="inlineStr">
        <is>
          <t>Dec. 31, 2020</t>
        </is>
      </c>
      <c r="C1" s="2" t="inlineStr">
        <is>
          <t>Dec. 31, 2019</t>
        </is>
      </c>
      <c r="D1" s="2" t="inlineStr">
        <is>
          <t>Dec. 31, 2018</t>
        </is>
      </c>
    </row>
    <row r="2">
      <c r="A2" s="3" t="inlineStr">
        <is>
          <t>Accounting Policies [Abstract]</t>
        </is>
      </c>
    </row>
    <row r="3">
      <c r="A3" s="4" t="inlineStr">
        <is>
          <t>Cash and cash equivalents</t>
        </is>
      </c>
      <c r="B3" s="6" t="n">
        <v>1614771</v>
      </c>
      <c r="C3" s="6" t="n">
        <v>3990160</v>
      </c>
    </row>
    <row r="4">
      <c r="A4" s="4" t="inlineStr">
        <is>
          <t>Restricted cash</t>
        </is>
      </c>
      <c r="B4" s="5" t="n">
        <v>340672</v>
      </c>
      <c r="C4" s="5" t="n">
        <v>263405</v>
      </c>
    </row>
    <row r="5">
      <c r="A5" s="4" t="inlineStr">
        <is>
          <t>Total cash, cash equivalents, and restricted cash as shown in our consolidated statements of cash flows</t>
        </is>
      </c>
      <c r="B5" s="6" t="n">
        <v>1955443</v>
      </c>
      <c r="C5" s="6" t="n">
        <v>4253565</v>
      </c>
      <c r="D5" s="6" t="n">
        <v>17122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Additional Information (Details)</t>
        </is>
      </c>
      <c r="B1" s="2" t="inlineStr">
        <is>
          <t>12 Months Ended</t>
        </is>
      </c>
    </row>
    <row r="2">
      <c r="B2" s="2" t="inlineStr">
        <is>
          <t>Dec. 31, 2020USD ($)Contract</t>
        </is>
      </c>
      <c r="C2" s="2" t="inlineStr">
        <is>
          <t>Dec. 31, 2019USD ($)</t>
        </is>
      </c>
    </row>
    <row r="3">
      <c r="A3" s="3" t="inlineStr">
        <is>
          <t>Summary Of Significant Accounting Policies [Line Items]</t>
        </is>
      </c>
    </row>
    <row r="4">
      <c r="A4" s="4" t="inlineStr">
        <is>
          <t>Percentage of real estate investment trust taxable income distributed for exemption of federal income tax</t>
        </is>
      </c>
      <c r="B4" s="4" t="inlineStr">
        <is>
          <t>90.00%</t>
        </is>
      </c>
    </row>
    <row r="5">
      <c r="A5" s="4" t="inlineStr">
        <is>
          <t>Unrecognized tax benefits</t>
        </is>
      </c>
      <c r="B5" s="6" t="n">
        <v>0</v>
      </c>
    </row>
    <row r="6">
      <c r="A6" s="4" t="inlineStr">
        <is>
          <t>Impairment charges</t>
        </is>
      </c>
      <c r="B6" s="6" t="n">
        <v>0</v>
      </c>
      <c r="C6" s="6" t="n">
        <v>0</v>
      </c>
    </row>
    <row r="7">
      <c r="A7" s="4" t="inlineStr">
        <is>
          <t>Property Management Services Agreements</t>
        </is>
      </c>
    </row>
    <row r="8">
      <c r="A8" s="3" t="inlineStr">
        <is>
          <t>Summary Of Significant Accounting Policies [Line Items]</t>
        </is>
      </c>
    </row>
    <row r="9">
      <c r="A9" s="4" t="inlineStr">
        <is>
          <t>Services agreement original terms</t>
        </is>
      </c>
      <c r="B9" s="4" t="inlineStr">
        <is>
          <t>3 years</t>
        </is>
      </c>
    </row>
    <row r="10">
      <c r="A10" s="4" t="inlineStr">
        <is>
          <t>Number of contract | Contract</t>
        </is>
      </c>
      <c r="B10" s="5" t="n">
        <v>1</v>
      </c>
    </row>
    <row r="11">
      <c r="A11" s="4" t="inlineStr">
        <is>
          <t>Minimum</t>
        </is>
      </c>
    </row>
    <row r="12">
      <c r="A12" s="3" t="inlineStr">
        <is>
          <t>Summary Of Significant Accounting Policies [Line Items]</t>
        </is>
      </c>
    </row>
    <row r="13">
      <c r="A13" s="4" t="inlineStr">
        <is>
          <t>Estimated useful lives of buildings and improvements</t>
        </is>
      </c>
      <c r="B13" s="4" t="inlineStr">
        <is>
          <t>5 years</t>
        </is>
      </c>
    </row>
    <row r="14">
      <c r="A14" s="4" t="inlineStr">
        <is>
          <t>Maximum</t>
        </is>
      </c>
    </row>
    <row r="15">
      <c r="A15" s="3" t="inlineStr">
        <is>
          <t>Summary Of Significant Accounting Policies [Line Items]</t>
        </is>
      </c>
    </row>
    <row r="16">
      <c r="A16" s="4" t="inlineStr">
        <is>
          <t>Estimated useful lives of buildings and improvements</t>
        </is>
      </c>
      <c r="B16" s="4" t="inlineStr">
        <is>
          <t>39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 Summary of Carry Value of Real Estate Assets (Details) - USD ($)</t>
        </is>
      </c>
      <c r="B1" s="2" t="inlineStr">
        <is>
          <t>Dec. 31, 2020</t>
        </is>
      </c>
      <c r="C1" s="2" t="inlineStr">
        <is>
          <t>Dec. 31, 2019</t>
        </is>
      </c>
    </row>
    <row r="2">
      <c r="A2" s="3" t="inlineStr">
        <is>
          <t>Real Estate [Abstract]</t>
        </is>
      </c>
    </row>
    <row r="3">
      <c r="A3" s="4" t="inlineStr">
        <is>
          <t>Land</t>
        </is>
      </c>
      <c r="B3" s="6" t="n">
        <v>6122065</v>
      </c>
      <c r="C3" s="6" t="n">
        <v>6122065</v>
      </c>
    </row>
    <row r="4">
      <c r="A4" s="4" t="inlineStr">
        <is>
          <t>Buildings, improvements, and equipment</t>
        </is>
      </c>
      <c r="B4" s="5" t="n">
        <v>60317918</v>
      </c>
      <c r="C4" s="5" t="n">
        <v>57178338</v>
      </c>
    </row>
    <row r="5">
      <c r="A5" s="4" t="inlineStr">
        <is>
          <t>Construction in progress</t>
        </is>
      </c>
      <c r="C5" s="5" t="n">
        <v>1532235</v>
      </c>
    </row>
    <row r="6">
      <c r="A6" s="4" t="inlineStr">
        <is>
          <t>Self storage properties</t>
        </is>
      </c>
      <c r="B6" s="5" t="n">
        <v>66439983</v>
      </c>
      <c r="C6" s="5" t="n">
        <v>64832638</v>
      </c>
    </row>
    <row r="7">
      <c r="A7" s="4" t="inlineStr">
        <is>
          <t>Less: Accumulated depreciation</t>
        </is>
      </c>
      <c r="B7" s="5" t="n">
        <v>-6671450</v>
      </c>
      <c r="C7" s="5" t="n">
        <v>-5080485</v>
      </c>
    </row>
    <row r="8">
      <c r="A8" s="4" t="inlineStr">
        <is>
          <t>Real estate assets, net</t>
        </is>
      </c>
      <c r="B8" s="6" t="n">
        <v>59768533</v>
      </c>
      <c r="C8" s="6" t="n">
        <v>597521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4" customWidth="1" min="3" max="3"/>
    <col width="22" customWidth="1" min="4" max="4"/>
  </cols>
  <sheetData>
    <row r="1">
      <c r="A1" s="1" t="inlineStr">
        <is>
          <t>Real Estate Assets - Additional Information (Details)</t>
        </is>
      </c>
      <c r="B1" s="2" t="inlineStr">
        <is>
          <t>12 Months Ended</t>
        </is>
      </c>
    </row>
    <row r="2">
      <c r="B2" s="2" t="inlineStr">
        <is>
          <t>Dec. 31, 2020USD ($)</t>
        </is>
      </c>
      <c r="C2" s="2" t="inlineStr">
        <is>
          <t>Dec. 31, 2019USD ($)ft²</t>
        </is>
      </c>
      <c r="D2" s="2" t="inlineStr">
        <is>
          <t>Nov. 30, 2019Property</t>
        </is>
      </c>
    </row>
    <row r="3">
      <c r="A3" s="3" t="inlineStr">
        <is>
          <t>Real Estate Properties [Line Items]</t>
        </is>
      </c>
    </row>
    <row r="4">
      <c r="A4" s="4" t="inlineStr">
        <is>
          <t>Gross square feet of traditional drive-up storage units and all-climate-controlled units | ft²</t>
        </is>
      </c>
      <c r="C4" s="5" t="n">
        <v>16500</v>
      </c>
    </row>
    <row r="5">
      <c r="A5" s="4" t="inlineStr">
        <is>
          <t>Self Storage Properties</t>
        </is>
      </c>
    </row>
    <row r="6">
      <c r="A6" s="3" t="inlineStr">
        <is>
          <t>Real Estate Properties [Line Items]</t>
        </is>
      </c>
    </row>
    <row r="7">
      <c r="A7" s="4" t="inlineStr">
        <is>
          <t>Number of property acquired | Property</t>
        </is>
      </c>
      <c r="D7" s="5" t="n">
        <v>1</v>
      </c>
    </row>
    <row r="8">
      <c r="A8" s="4" t="inlineStr">
        <is>
          <t>Amortization expenses | $</t>
        </is>
      </c>
      <c r="B8" s="6" t="n">
        <v>398795</v>
      </c>
      <c r="C8" s="6" t="n">
        <v>14643</v>
      </c>
    </row>
    <row r="9">
      <c r="A9" s="4" t="inlineStr">
        <is>
          <t>Estimated life</t>
        </is>
      </c>
      <c r="B9" s="4" t="inlineStr">
        <is>
          <t>12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al Estate Assets - Schedule of Purchase Price of Property Acquired (Details) - Self Storage Properties</t>
        </is>
      </c>
      <c r="B1" s="2" t="inlineStr">
        <is>
          <t>12 Months Ended</t>
        </is>
      </c>
    </row>
    <row r="2">
      <c r="B2" s="2" t="inlineStr">
        <is>
          <t>Dec. 31, 2019USD ($)Property</t>
        </is>
      </c>
      <c r="C2" s="2" t="inlineStr">
        <is>
          <t>Nov. 30, 2019Property</t>
        </is>
      </c>
    </row>
    <row r="3">
      <c r="A3" s="3" t="inlineStr">
        <is>
          <t>Real Estate Properties [Line Items]</t>
        </is>
      </c>
    </row>
    <row r="4">
      <c r="A4" s="4" t="inlineStr">
        <is>
          <t>Number of Properties | Property</t>
        </is>
      </c>
      <c r="C4" s="5" t="n">
        <v>1</v>
      </c>
    </row>
    <row r="5">
      <c r="A5" s="4" t="inlineStr">
        <is>
          <t>Purchase Price</t>
        </is>
      </c>
      <c r="B5" s="6" t="n">
        <v>6282514</v>
      </c>
    </row>
    <row r="6">
      <c r="A6" s="4" t="inlineStr">
        <is>
          <t>Consideration Paid, Cash Paid</t>
        </is>
      </c>
      <c r="B6" s="5" t="n">
        <v>6287082</v>
      </c>
    </row>
    <row r="7">
      <c r="A7" s="4" t="inlineStr">
        <is>
          <t>Consideration Paid, Net Other Liabilities Assumed (Assets Acquired)</t>
        </is>
      </c>
      <c r="B7" s="5" t="n">
        <v>-4568</v>
      </c>
    </row>
    <row r="8">
      <c r="A8" s="4" t="inlineStr">
        <is>
          <t>Acquisition Date Fair Value, Land</t>
        </is>
      </c>
      <c r="B8" s="5" t="n">
        <v>628251</v>
      </c>
    </row>
    <row r="9">
      <c r="A9" s="4" t="inlineStr">
        <is>
          <t>Acquisition Date Fair Value, Building and Equipment</t>
        </is>
      </c>
      <c r="B9" s="5" t="n">
        <v>5240825</v>
      </c>
    </row>
    <row r="10">
      <c r="A10" s="4" t="inlineStr">
        <is>
          <t>Acquisition Date Fair Value, In-Place Customer Leases</t>
        </is>
      </c>
      <c r="B10" s="6" t="n">
        <v>413438</v>
      </c>
    </row>
    <row r="11">
      <c r="A11" s="4" t="inlineStr">
        <is>
          <t>NY</t>
        </is>
      </c>
    </row>
    <row r="12">
      <c r="A12" s="3" t="inlineStr">
        <is>
          <t>Real Estate Properties [Line Items]</t>
        </is>
      </c>
    </row>
    <row r="13">
      <c r="A13" s="4" t="inlineStr">
        <is>
          <t>Number of Properties | Property</t>
        </is>
      </c>
      <c r="B13" s="5" t="n">
        <v>1</v>
      </c>
    </row>
    <row r="14">
      <c r="A14" s="4" t="inlineStr">
        <is>
          <t>Date of Acquisition</t>
        </is>
      </c>
      <c r="B14" s="4" t="inlineStr">
        <is>
          <t>Nov. 19,
		2019</t>
        </is>
      </c>
    </row>
    <row r="15">
      <c r="A15" s="4" t="inlineStr">
        <is>
          <t>Purchase Price</t>
        </is>
      </c>
      <c r="B15" s="6" t="n">
        <v>6282514</v>
      </c>
    </row>
    <row r="16">
      <c r="A16" s="4" t="inlineStr">
        <is>
          <t>Consideration Paid, Cash Paid</t>
        </is>
      </c>
      <c r="B16" s="5" t="n">
        <v>6287082</v>
      </c>
    </row>
    <row r="17">
      <c r="A17" s="4" t="inlineStr">
        <is>
          <t>Consideration Paid, Net Other Liabilities Assumed (Assets Acquired)</t>
        </is>
      </c>
      <c r="B17" s="5" t="n">
        <v>-4568</v>
      </c>
    </row>
    <row r="18">
      <c r="A18" s="4" t="inlineStr">
        <is>
          <t>Acquisition Date Fair Value, Land</t>
        </is>
      </c>
      <c r="B18" s="5" t="n">
        <v>628251</v>
      </c>
    </row>
    <row r="19">
      <c r="A19" s="4" t="inlineStr">
        <is>
          <t>Acquisition Date Fair Value, Building and Equipment</t>
        </is>
      </c>
      <c r="B19" s="5" t="n">
        <v>5240825</v>
      </c>
    </row>
    <row r="20">
      <c r="A20" s="4" t="inlineStr">
        <is>
          <t>Acquisition Date Fair Value, In-Place Customer Leases</t>
        </is>
      </c>
      <c r="B20" s="6" t="n">
        <v>4134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Equity Securities - Schedule of Investments in Marketable Equity Securities (Details) - USD ($)</t>
        </is>
      </c>
      <c r="B1" s="2" t="inlineStr">
        <is>
          <t>Dec. 31, 2020</t>
        </is>
      </c>
      <c r="C1" s="2" t="inlineStr">
        <is>
          <t>Dec. 31, 2019</t>
        </is>
      </c>
    </row>
    <row r="2">
      <c r="A2" s="3" t="inlineStr">
        <is>
          <t>Schedule Of Available For Sale Securities [Line Items]</t>
        </is>
      </c>
    </row>
    <row r="3">
      <c r="A3" s="4" t="inlineStr">
        <is>
          <t>Cost Basis</t>
        </is>
      </c>
      <c r="B3" s="6" t="n">
        <v>755487</v>
      </c>
      <c r="C3" s="6" t="n">
        <v>755487</v>
      </c>
    </row>
    <row r="4">
      <c r="A4" s="4" t="inlineStr">
        <is>
          <t>Gross Unrealized Gains</t>
        </is>
      </c>
      <c r="B4" s="5" t="n">
        <v>1160964</v>
      </c>
      <c r="C4" s="5" t="n">
        <v>1005825</v>
      </c>
    </row>
    <row r="5">
      <c r="A5" s="4" t="inlineStr">
        <is>
          <t>Value</t>
        </is>
      </c>
      <c r="B5" s="5" t="n">
        <v>1916451</v>
      </c>
      <c r="C5" s="5" t="n">
        <v>1761312</v>
      </c>
    </row>
    <row r="6">
      <c r="A6" s="4" t="inlineStr">
        <is>
          <t>Common Stock</t>
        </is>
      </c>
    </row>
    <row r="7">
      <c r="A7" s="3" t="inlineStr">
        <is>
          <t>Schedule Of Available For Sale Securities [Line Items]</t>
        </is>
      </c>
    </row>
    <row r="8">
      <c r="A8" s="4" t="inlineStr">
        <is>
          <t>Cost Basis</t>
        </is>
      </c>
      <c r="B8" s="5" t="n">
        <v>755487</v>
      </c>
      <c r="C8" s="5" t="n">
        <v>755487</v>
      </c>
    </row>
    <row r="9">
      <c r="A9" s="4" t="inlineStr">
        <is>
          <t>Gross Unrealized Gains</t>
        </is>
      </c>
      <c r="B9" s="5" t="n">
        <v>1160964</v>
      </c>
      <c r="C9" s="5" t="n">
        <v>1005825</v>
      </c>
    </row>
    <row r="10">
      <c r="A10" s="4" t="inlineStr">
        <is>
          <t>Value</t>
        </is>
      </c>
      <c r="B10" s="6" t="n">
        <v>1916451</v>
      </c>
      <c r="C10" s="6" t="n">
        <v>17613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s) - Fair Value, Measurements, Recurring - USD ($)</t>
        </is>
      </c>
      <c r="B1" s="2" t="inlineStr">
        <is>
          <t>Dec. 31, 2020</t>
        </is>
      </c>
      <c r="C1" s="2" t="inlineStr">
        <is>
          <t>Dec. 31, 2019</t>
        </is>
      </c>
    </row>
    <row r="2">
      <c r="A2" s="3" t="inlineStr">
        <is>
          <t>Assets</t>
        </is>
      </c>
    </row>
    <row r="3">
      <c r="A3" s="4" t="inlineStr">
        <is>
          <t>Total assets at fair value</t>
        </is>
      </c>
      <c r="B3" s="6" t="n">
        <v>1916455</v>
      </c>
      <c r="C3" s="6" t="n">
        <v>1761363</v>
      </c>
    </row>
    <row r="4">
      <c r="A4" s="4" t="inlineStr">
        <is>
          <t>Marketable Equity Securities</t>
        </is>
      </c>
    </row>
    <row r="5">
      <c r="A5" s="3" t="inlineStr">
        <is>
          <t>Assets</t>
        </is>
      </c>
    </row>
    <row r="6">
      <c r="A6" s="4" t="inlineStr">
        <is>
          <t>Total assets at fair value</t>
        </is>
      </c>
      <c r="B6" s="5" t="n">
        <v>1916451</v>
      </c>
      <c r="C6" s="5" t="n">
        <v>1761312</v>
      </c>
    </row>
    <row r="7">
      <c r="A7" s="4" t="inlineStr">
        <is>
          <t>Interest Rate Cap</t>
        </is>
      </c>
    </row>
    <row r="8">
      <c r="A8" s="3" t="inlineStr">
        <is>
          <t>Assets</t>
        </is>
      </c>
    </row>
    <row r="9">
      <c r="A9" s="4" t="inlineStr">
        <is>
          <t>Total assets at fair value</t>
        </is>
      </c>
      <c r="B9" s="5" t="n">
        <v>4</v>
      </c>
      <c r="C9" s="5" t="n">
        <v>51</v>
      </c>
    </row>
    <row r="10">
      <c r="A10" s="4" t="inlineStr">
        <is>
          <t>Level 1</t>
        </is>
      </c>
    </row>
    <row r="11">
      <c r="A11" s="3" t="inlineStr">
        <is>
          <t>Assets</t>
        </is>
      </c>
    </row>
    <row r="12">
      <c r="A12" s="4" t="inlineStr">
        <is>
          <t>Total assets at fair value</t>
        </is>
      </c>
      <c r="B12" s="5" t="n">
        <v>1916451</v>
      </c>
      <c r="C12" s="5" t="n">
        <v>1761312</v>
      </c>
    </row>
    <row r="13">
      <c r="A13" s="4" t="inlineStr">
        <is>
          <t>Level 1 | Marketable Equity Securities</t>
        </is>
      </c>
    </row>
    <row r="14">
      <c r="A14" s="3" t="inlineStr">
        <is>
          <t>Assets</t>
        </is>
      </c>
    </row>
    <row r="15">
      <c r="A15" s="4" t="inlineStr">
        <is>
          <t>Total assets at fair value</t>
        </is>
      </c>
      <c r="B15" s="5" t="n">
        <v>1916451</v>
      </c>
      <c r="C15" s="5" t="n">
        <v>1761312</v>
      </c>
    </row>
    <row r="16">
      <c r="A16" s="4" t="inlineStr">
        <is>
          <t>Level 2</t>
        </is>
      </c>
    </row>
    <row r="17">
      <c r="A17" s="3" t="inlineStr">
        <is>
          <t>Assets</t>
        </is>
      </c>
    </row>
    <row r="18">
      <c r="A18" s="4" t="inlineStr">
        <is>
          <t>Total assets at fair value</t>
        </is>
      </c>
      <c r="B18" s="5" t="n">
        <v>4</v>
      </c>
      <c r="C18" s="5" t="n">
        <v>51</v>
      </c>
    </row>
    <row r="19">
      <c r="A19" s="4" t="inlineStr">
        <is>
          <t>Level 2 | Interest Rate Cap</t>
        </is>
      </c>
    </row>
    <row r="20">
      <c r="A20" s="3" t="inlineStr">
        <is>
          <t>Assets</t>
        </is>
      </c>
    </row>
    <row r="21">
      <c r="A21" s="4" t="inlineStr">
        <is>
          <t>Total assets at fair value</t>
        </is>
      </c>
      <c r="B21" s="6" t="n">
        <v>4</v>
      </c>
      <c r="C21" s="6" t="n">
        <v>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0</t>
        </is>
      </c>
      <c r="C2" s="2" t="inlineStr">
        <is>
          <t>Dec. 31, 2019</t>
        </is>
      </c>
    </row>
    <row r="3">
      <c r="A3" s="3" t="inlineStr">
        <is>
          <t>Revenues</t>
        </is>
      </c>
    </row>
    <row r="4">
      <c r="A4" s="4" t="inlineStr">
        <is>
          <t>Rental income</t>
        </is>
      </c>
      <c r="B4" s="6" t="n">
        <v>8789548</v>
      </c>
      <c r="C4" s="6" t="n">
        <v>8371292</v>
      </c>
    </row>
    <row r="5">
      <c r="A5" s="4" t="inlineStr">
        <is>
          <t>Total revenues</t>
        </is>
      </c>
      <c r="B5" s="5" t="n">
        <v>9196524</v>
      </c>
      <c r="C5" s="5" t="n">
        <v>8668322</v>
      </c>
    </row>
    <row r="6">
      <c r="A6" s="3" t="inlineStr">
        <is>
          <t>Expenses</t>
        </is>
      </c>
    </row>
    <row r="7">
      <c r="A7" s="4" t="inlineStr">
        <is>
          <t>Property operations</t>
        </is>
      </c>
      <c r="B7" s="5" t="n">
        <v>3586593</v>
      </c>
      <c r="C7" s="5" t="n">
        <v>3577358</v>
      </c>
    </row>
    <row r="8">
      <c r="A8" s="4" t="inlineStr">
        <is>
          <t>General and administrative</t>
        </is>
      </c>
      <c r="B8" s="5" t="n">
        <v>2388960</v>
      </c>
      <c r="C8" s="5" t="n">
        <v>2126804</v>
      </c>
    </row>
    <row r="9">
      <c r="A9" s="4" t="inlineStr">
        <is>
          <t>Depreciation and amortization</t>
        </is>
      </c>
      <c r="B9" s="5" t="n">
        <v>1989761</v>
      </c>
      <c r="C9" s="5" t="n">
        <v>1438908</v>
      </c>
    </row>
    <row r="10">
      <c r="A10" s="4" t="inlineStr">
        <is>
          <t>Business development</t>
        </is>
      </c>
      <c r="B10" s="5" t="n">
        <v>10998</v>
      </c>
      <c r="C10" s="5" t="n">
        <v>124428</v>
      </c>
    </row>
    <row r="11">
      <c r="A11" s="4" t="inlineStr">
        <is>
          <t>Total expenses</t>
        </is>
      </c>
      <c r="B11" s="5" t="n">
        <v>7976312</v>
      </c>
      <c r="C11" s="5" t="n">
        <v>7267498</v>
      </c>
    </row>
    <row r="12">
      <c r="A12" s="4" t="inlineStr">
        <is>
          <t>Operating income</t>
        </is>
      </c>
      <c r="B12" s="5" t="n">
        <v>1220212</v>
      </c>
      <c r="C12" s="5" t="n">
        <v>1400824</v>
      </c>
    </row>
    <row r="13">
      <c r="A13" s="3" t="inlineStr">
        <is>
          <t>Other income (expense)</t>
        </is>
      </c>
    </row>
    <row r="14">
      <c r="A14" s="4" t="inlineStr">
        <is>
          <t>Dividend and interest income</t>
        </is>
      </c>
      <c r="B14" s="5" t="n">
        <v>79331</v>
      </c>
      <c r="C14" s="5" t="n">
        <v>71666</v>
      </c>
    </row>
    <row r="15">
      <c r="A15" s="4" t="inlineStr">
        <is>
          <t>Unrealized gain on marketable equity securities</t>
        </is>
      </c>
      <c r="B15" s="5" t="n">
        <v>155139</v>
      </c>
      <c r="C15" s="5" t="n">
        <v>193705</v>
      </c>
    </row>
    <row r="16">
      <c r="A16" s="4" t="inlineStr">
        <is>
          <t>Interest expense</t>
        </is>
      </c>
      <c r="B16" s="5" t="n">
        <v>-1180341</v>
      </c>
      <c r="C16" s="5" t="n">
        <v>-1075576</v>
      </c>
    </row>
    <row r="17">
      <c r="A17" s="4" t="inlineStr">
        <is>
          <t>Total other income (expense), net</t>
        </is>
      </c>
      <c r="B17" s="5" t="n">
        <v>-945871</v>
      </c>
      <c r="C17" s="5" t="n">
        <v>-810205</v>
      </c>
    </row>
    <row r="18">
      <c r="A18" s="4" t="inlineStr">
        <is>
          <t>Net income and comprehensive income</t>
        </is>
      </c>
      <c r="B18" s="6" t="n">
        <v>274341</v>
      </c>
      <c r="C18" s="6" t="n">
        <v>590619</v>
      </c>
    </row>
    <row r="19">
      <c r="A19" s="3" t="inlineStr">
        <is>
          <t>Earnings per share</t>
        </is>
      </c>
    </row>
    <row r="20">
      <c r="A20" s="4" t="inlineStr">
        <is>
          <t>Basic</t>
        </is>
      </c>
      <c r="B20" s="7" t="n">
        <v>0.03</v>
      </c>
      <c r="C20" s="7" t="n">
        <v>0.08</v>
      </c>
    </row>
    <row r="21">
      <c r="A21" s="4" t="inlineStr">
        <is>
          <t>Diluted</t>
        </is>
      </c>
      <c r="B21" s="7" t="n">
        <v>0.03</v>
      </c>
      <c r="C21" s="7" t="n">
        <v>0.08</v>
      </c>
    </row>
    <row r="22">
      <c r="A22" s="3" t="inlineStr">
        <is>
          <t>Weighted average shares outstanding</t>
        </is>
      </c>
    </row>
    <row r="23">
      <c r="A23" s="4" t="inlineStr">
        <is>
          <t>Basic</t>
        </is>
      </c>
      <c r="B23" s="5" t="n">
        <v>9273554</v>
      </c>
      <c r="C23" s="5" t="n">
        <v>7699966</v>
      </c>
    </row>
    <row r="24">
      <c r="A24" s="4" t="inlineStr">
        <is>
          <t>Diluted</t>
        </is>
      </c>
      <c r="B24" s="5" t="n">
        <v>9282687</v>
      </c>
      <c r="C24" s="5" t="n">
        <v>7702117</v>
      </c>
    </row>
    <row r="25">
      <c r="A25" s="4" t="inlineStr">
        <is>
          <t>Other property related income</t>
        </is>
      </c>
    </row>
    <row r="26">
      <c r="A26" s="3" t="inlineStr">
        <is>
          <t>Revenues</t>
        </is>
      </c>
    </row>
    <row r="27">
      <c r="A27" s="4" t="inlineStr">
        <is>
          <t>Revenues</t>
        </is>
      </c>
      <c r="B27" s="6" t="n">
        <v>337166</v>
      </c>
      <c r="C27" s="6" t="n">
        <v>283570</v>
      </c>
    </row>
    <row r="28">
      <c r="A28" s="4" t="inlineStr">
        <is>
          <t>Management fees and other income</t>
        </is>
      </c>
    </row>
    <row r="29">
      <c r="A29" s="3" t="inlineStr">
        <is>
          <t>Revenues</t>
        </is>
      </c>
    </row>
    <row r="30">
      <c r="A30" s="4" t="inlineStr">
        <is>
          <t>Revenues</t>
        </is>
      </c>
      <c r="B30" s="6" t="n">
        <v>69810</v>
      </c>
      <c r="C30" s="6" t="n">
        <v>134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0</t>
        </is>
      </c>
      <c r="C1" s="2" t="inlineStr">
        <is>
          <t>Dec. 31, 2019</t>
        </is>
      </c>
    </row>
    <row r="2">
      <c r="A2" s="3" t="inlineStr">
        <is>
          <t>Fair Value Assets And Liabilities Measured On Recurring And Nonrecurring Basis [Line Items]</t>
        </is>
      </c>
    </row>
    <row r="3">
      <c r="A3" s="4" t="inlineStr">
        <is>
          <t>Assets transferred from level 1 to level 2</t>
        </is>
      </c>
      <c r="B3" s="6" t="n">
        <v>0</v>
      </c>
      <c r="C3" s="6" t="n">
        <v>0</v>
      </c>
    </row>
    <row r="4">
      <c r="A4" s="4" t="inlineStr">
        <is>
          <t>Fair value, re-measured on recurring basis using significant unobservable inputs , assets value</t>
        </is>
      </c>
      <c r="B4" s="5" t="n">
        <v>0</v>
      </c>
      <c r="C4" s="5" t="n">
        <v>0</v>
      </c>
    </row>
    <row r="5">
      <c r="A5" s="4" t="inlineStr">
        <is>
          <t>Fair value, re-measured on recurring basis using significant unobservable inputs , liabilities value</t>
        </is>
      </c>
      <c r="B5" s="5" t="n">
        <v>0</v>
      </c>
      <c r="C5" s="5" t="n">
        <v>0</v>
      </c>
    </row>
    <row r="6">
      <c r="A6" s="4" t="inlineStr">
        <is>
          <t>Level 2</t>
        </is>
      </c>
    </row>
    <row r="7">
      <c r="A7" s="3" t="inlineStr">
        <is>
          <t>Fair Value Assets And Liabilities Measured On Recurring And Nonrecurring Basis [Line Items]</t>
        </is>
      </c>
    </row>
    <row r="8">
      <c r="A8" s="4" t="inlineStr">
        <is>
          <t>Estimated fair value of debt</t>
        </is>
      </c>
      <c r="B8" s="6" t="n">
        <v>24596649</v>
      </c>
      <c r="C8" s="6" t="n">
        <v>244741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ummary of Terms of Derivative Financial Instrument (Details) - Cap Agreement - USD ($)</t>
        </is>
      </c>
      <c r="B1" s="2" t="inlineStr">
        <is>
          <t>12 Months Ended</t>
        </is>
      </c>
    </row>
    <row r="2">
      <c r="B2" s="2" t="inlineStr">
        <is>
          <t>Dec. 31, 2020</t>
        </is>
      </c>
      <c r="C2" s="2" t="inlineStr">
        <is>
          <t>Dec. 31, 2019</t>
        </is>
      </c>
    </row>
    <row r="3">
      <c r="A3" s="3" t="inlineStr">
        <is>
          <t>Derivative [Line Items]</t>
        </is>
      </c>
    </row>
    <row r="4">
      <c r="A4" s="4" t="inlineStr">
        <is>
          <t>Notional Amount</t>
        </is>
      </c>
      <c r="B4" s="6" t="n">
        <v>7500000</v>
      </c>
      <c r="C4" s="6" t="n">
        <v>7500000</v>
      </c>
    </row>
    <row r="5">
      <c r="A5" s="4" t="inlineStr">
        <is>
          <t>Effective Date</t>
        </is>
      </c>
      <c r="B5" s="4" t="inlineStr">
        <is>
          <t>Dec. 24,
		2018</t>
        </is>
      </c>
    </row>
    <row r="6">
      <c r="A6" s="4" t="inlineStr">
        <is>
          <t>Maturity Date</t>
        </is>
      </c>
      <c r="B6" s="4" t="inlineStr">
        <is>
          <t>Dec. 20,
		2021</t>
        </is>
      </c>
    </row>
    <row r="7">
      <c r="A7" s="4" t="inlineStr">
        <is>
          <t>Minimum</t>
        </is>
      </c>
    </row>
    <row r="8">
      <c r="A8" s="3" t="inlineStr">
        <is>
          <t>Derivative [Line Items]</t>
        </is>
      </c>
    </row>
    <row r="9">
      <c r="A9" s="4" t="inlineStr">
        <is>
          <t>Strike</t>
        </is>
      </c>
      <c r="B9" s="4" t="inlineStr">
        <is>
          <t>3.50%</t>
        </is>
      </c>
    </row>
    <row r="10">
      <c r="A10" s="4" t="inlineStr">
        <is>
          <t>Maximum</t>
        </is>
      </c>
    </row>
    <row r="11">
      <c r="A11" s="3" t="inlineStr">
        <is>
          <t>Derivative [Line Items]</t>
        </is>
      </c>
    </row>
    <row r="12">
      <c r="A12" s="4" t="inlineStr">
        <is>
          <t>Strike</t>
        </is>
      </c>
      <c r="B12" s="4" t="inlineStr">
        <is>
          <t>4.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Note Payable and Revolving Line of Credit- Additional Information (Details) - USD ($)</t>
        </is>
      </c>
      <c r="B1" s="2" t="inlineStr">
        <is>
          <t>Dec. 20, 2018</t>
        </is>
      </c>
      <c r="C1" s="2" t="inlineStr">
        <is>
          <t>Jun. 24, 2016</t>
        </is>
      </c>
      <c r="D1" s="2" t="inlineStr">
        <is>
          <t>Dec. 31, 2020</t>
        </is>
      </c>
      <c r="E1" s="2" t="inlineStr">
        <is>
          <t>Dec. 31, 2019</t>
        </is>
      </c>
    </row>
    <row r="2">
      <c r="A2" s="3" t="inlineStr">
        <is>
          <t>Debt Instrument [Line Items]</t>
        </is>
      </c>
    </row>
    <row r="3">
      <c r="A3" s="4" t="inlineStr">
        <is>
          <t>Borrowing principal amount</t>
        </is>
      </c>
      <c r="D3" s="6" t="n">
        <v>18847475</v>
      </c>
      <c r="E3" s="6" t="n">
        <v>19338556</v>
      </c>
    </row>
    <row r="4">
      <c r="A4" s="4" t="inlineStr">
        <is>
          <t>Loan procurement costs</t>
        </is>
      </c>
      <c r="C4" s="6" t="n">
        <v>646246</v>
      </c>
      <c r="D4" s="5" t="n">
        <v>458299</v>
      </c>
      <c r="E4" s="5" t="n">
        <v>498769</v>
      </c>
    </row>
    <row r="5">
      <c r="A5" s="4" t="inlineStr">
        <is>
          <t>Amortization expense</t>
        </is>
      </c>
      <c r="D5" s="5" t="n">
        <v>199797</v>
      </c>
      <c r="E5" s="5" t="n">
        <v>200819</v>
      </c>
    </row>
    <row r="6">
      <c r="A6" s="4" t="inlineStr">
        <is>
          <t>Note payable, net book value</t>
        </is>
      </c>
      <c r="D6" s="5" t="n">
        <v>25900000</v>
      </c>
    </row>
    <row r="7">
      <c r="A7" s="4" t="inlineStr">
        <is>
          <t>Line of credit, outstanding borrowings</t>
        </is>
      </c>
      <c r="D7" s="5" t="n">
        <v>5144000</v>
      </c>
      <c r="E7" s="5" t="n">
        <v>4914000</v>
      </c>
    </row>
    <row r="8">
      <c r="A8" s="4" t="inlineStr">
        <is>
          <t>Revolving Line of Credit</t>
        </is>
      </c>
    </row>
    <row r="9">
      <c r="A9" s="3" t="inlineStr">
        <is>
          <t>Debt Instrument [Line Items]</t>
        </is>
      </c>
    </row>
    <row r="10">
      <c r="A10" s="4" t="inlineStr">
        <is>
          <t>Amortization expense</t>
        </is>
      </c>
      <c r="D10" s="5" t="n">
        <v>159327</v>
      </c>
      <c r="E10" s="5" t="n">
        <v>159327</v>
      </c>
    </row>
    <row r="11">
      <c r="A11" s="4" t="inlineStr">
        <is>
          <t>Line of credit, issuance costs</t>
        </is>
      </c>
      <c r="D11" s="5" t="n">
        <v>477981</v>
      </c>
    </row>
    <row r="12">
      <c r="A12" s="4" t="inlineStr">
        <is>
          <t>Line of credit, outstanding borrowings</t>
        </is>
      </c>
      <c r="D12" s="5" t="n">
        <v>5144000</v>
      </c>
      <c r="E12" s="5" t="n">
        <v>4914000</v>
      </c>
    </row>
    <row r="13">
      <c r="A13" s="4" t="inlineStr">
        <is>
          <t>Promissory Note</t>
        </is>
      </c>
    </row>
    <row r="14">
      <c r="A14" s="3" t="inlineStr">
        <is>
          <t>Debt Instrument [Line Items]</t>
        </is>
      </c>
    </row>
    <row r="15">
      <c r="A15" s="4" t="inlineStr">
        <is>
          <t>Borrowing principal amount</t>
        </is>
      </c>
      <c r="C15" s="6" t="n">
        <v>20000000</v>
      </c>
    </row>
    <row r="16">
      <c r="A16" s="4" t="inlineStr">
        <is>
          <t>Debt instrument interest rate</t>
        </is>
      </c>
      <c r="C16" s="4" t="inlineStr">
        <is>
          <t>4.192%</t>
        </is>
      </c>
    </row>
    <row r="17">
      <c r="A17" s="4" t="inlineStr">
        <is>
          <t>Debt instrument maturity date</t>
        </is>
      </c>
      <c r="C17" s="4" t="inlineStr">
        <is>
          <t>Jul. 1,
		2036</t>
        </is>
      </c>
    </row>
    <row r="18">
      <c r="A18" s="4" t="inlineStr">
        <is>
          <t>Amortization expense</t>
        </is>
      </c>
      <c r="D18" s="6" t="n">
        <v>40470</v>
      </c>
      <c r="E18" s="6" t="n">
        <v>41492</v>
      </c>
    </row>
    <row r="19">
      <c r="A19" s="4" t="inlineStr">
        <is>
          <t>Promissory Note | Revolving Line of Credit</t>
        </is>
      </c>
    </row>
    <row r="20">
      <c r="A20" s="3" t="inlineStr">
        <is>
          <t>Debt Instrument [Line Items]</t>
        </is>
      </c>
    </row>
    <row r="21">
      <c r="A21" s="4" t="inlineStr">
        <is>
          <t>Borrowing principal amount</t>
        </is>
      </c>
      <c r="B21" s="6" t="n">
        <v>10000000</v>
      </c>
    </row>
    <row r="22">
      <c r="A22" s="4" t="inlineStr">
        <is>
          <t>Debt instrument maturity date</t>
        </is>
      </c>
      <c r="B22" s="4" t="inlineStr">
        <is>
          <t>Dec. 20,
		2021</t>
        </is>
      </c>
    </row>
    <row r="23">
      <c r="A23" s="4" t="inlineStr">
        <is>
          <t>Promissory Note | Revolving Line of Credit | One Month London Inter-Bank Offered Rate</t>
        </is>
      </c>
    </row>
    <row r="24">
      <c r="A24" s="3" t="inlineStr">
        <is>
          <t>Debt Instrument [Line Items]</t>
        </is>
      </c>
    </row>
    <row r="25">
      <c r="A25" s="4" t="inlineStr">
        <is>
          <t>Debt instrument interest rate</t>
        </is>
      </c>
      <c r="B25" s="4" t="inlineStr">
        <is>
          <t>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and Revolving Line of Credit - Carrying Value of Note Payable (Details) - USD ($)</t>
        </is>
      </c>
      <c r="B1" s="2" t="inlineStr">
        <is>
          <t>Dec. 31, 2020</t>
        </is>
      </c>
      <c r="C1" s="2" t="inlineStr">
        <is>
          <t>Dec. 31, 2019</t>
        </is>
      </c>
      <c r="D1" s="2" t="inlineStr">
        <is>
          <t>Jun. 24, 2016</t>
        </is>
      </c>
    </row>
    <row r="2">
      <c r="A2" s="3" t="inlineStr">
        <is>
          <t>Notes Payable [Abstract]</t>
        </is>
      </c>
    </row>
    <row r="3">
      <c r="A3" s="4" t="inlineStr">
        <is>
          <t>Principal balance outstanding</t>
        </is>
      </c>
      <c r="B3" s="6" t="n">
        <v>18847475</v>
      </c>
      <c r="C3" s="6" t="n">
        <v>19338556</v>
      </c>
    </row>
    <row r="4">
      <c r="A4" s="4" t="inlineStr">
        <is>
          <t>Less: Loan procurement costs, net</t>
        </is>
      </c>
      <c r="B4" s="5" t="n">
        <v>-458299</v>
      </c>
      <c r="C4" s="5" t="n">
        <v>-498769</v>
      </c>
      <c r="D4" s="6" t="n">
        <v>-646246</v>
      </c>
    </row>
    <row r="5">
      <c r="A5" s="4" t="inlineStr">
        <is>
          <t>Total note payable, net</t>
        </is>
      </c>
      <c r="B5" s="6" t="n">
        <v>18389176</v>
      </c>
      <c r="C5" s="6" t="n">
        <v>188397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and Revolving Line of Credit- Future Principal Payment Requirements (Details) - USD ($)</t>
        </is>
      </c>
      <c r="B1" s="2" t="inlineStr">
        <is>
          <t>Dec. 31, 2020</t>
        </is>
      </c>
      <c r="C1" s="2" t="inlineStr">
        <is>
          <t>Dec. 31, 2019</t>
        </is>
      </c>
    </row>
    <row r="2">
      <c r="A2" s="3" t="inlineStr">
        <is>
          <t>Notes Payable [Abstract]</t>
        </is>
      </c>
    </row>
    <row r="3">
      <c r="A3" s="4" t="inlineStr">
        <is>
          <t>2021</t>
        </is>
      </c>
      <c r="B3" s="6" t="n">
        <v>513857</v>
      </c>
    </row>
    <row r="4">
      <c r="A4" s="4" t="inlineStr">
        <is>
          <t>2022</t>
        </is>
      </c>
      <c r="B4" s="5" t="n">
        <v>535816</v>
      </c>
    </row>
    <row r="5">
      <c r="A5" s="4" t="inlineStr">
        <is>
          <t>2023</t>
        </is>
      </c>
      <c r="B5" s="5" t="n">
        <v>558714</v>
      </c>
    </row>
    <row r="6">
      <c r="A6" s="4" t="inlineStr">
        <is>
          <t>2024</t>
        </is>
      </c>
      <c r="B6" s="5" t="n">
        <v>582591</v>
      </c>
    </row>
    <row r="7">
      <c r="A7" s="4" t="inlineStr">
        <is>
          <t>2025</t>
        </is>
      </c>
      <c r="B7" s="5" t="n">
        <v>607488</v>
      </c>
    </row>
    <row r="8">
      <c r="A8" s="4" t="inlineStr">
        <is>
          <t>2026 and thereafter</t>
        </is>
      </c>
      <c r="B8" s="5" t="n">
        <v>16049009</v>
      </c>
    </row>
    <row r="9">
      <c r="A9" s="4" t="inlineStr">
        <is>
          <t>Total principal payments</t>
        </is>
      </c>
      <c r="B9" s="6" t="n">
        <v>18847475</v>
      </c>
      <c r="C9" s="6" t="n">
        <v>193385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31" customWidth="1" min="4" max="4"/>
    <col width="31" customWidth="1" min="5" max="5"/>
  </cols>
  <sheetData>
    <row r="1">
      <c r="A1" s="1" t="inlineStr">
        <is>
          <t>Leases - Additional Information (Details) - USD ($)</t>
        </is>
      </c>
      <c r="B1" s="2" t="inlineStr">
        <is>
          <t>Dec. 31, 2022</t>
        </is>
      </c>
      <c r="C1" s="2" t="inlineStr">
        <is>
          <t>Dec. 31, 2021</t>
        </is>
      </c>
      <c r="D1" s="2" t="inlineStr">
        <is>
          <t>Dec. 31, 2020</t>
        </is>
      </c>
      <c r="E1" s="2" t="inlineStr">
        <is>
          <t>Dec. 31, 2019</t>
        </is>
      </c>
    </row>
    <row r="2">
      <c r="A2" s="3" t="inlineStr">
        <is>
          <t>Leases [Abstract]</t>
        </is>
      </c>
    </row>
    <row r="3">
      <c r="A3" s="4" t="inlineStr">
        <is>
          <t>Operating lease right-of-use asset</t>
        </is>
      </c>
      <c r="D3" s="6" t="n">
        <v>24972</v>
      </c>
      <c r="E3" s="6" t="n">
        <v>37700</v>
      </c>
    </row>
    <row r="4">
      <c r="A4" s="4" t="inlineStr">
        <is>
          <t>Operating lease liability</t>
        </is>
      </c>
      <c r="D4" s="6" t="n">
        <v>24972</v>
      </c>
      <c r="E4" s="6" t="n">
        <v>37700</v>
      </c>
    </row>
    <row r="5">
      <c r="A5" s="4" t="inlineStr">
        <is>
          <t>Operating Lease, Liability, Statement of Financial Position [Extensible List]</t>
        </is>
      </c>
      <c r="D5" s="4" t="inlineStr">
        <is>
          <t>us-gaap:OtherLiabilitiesMember</t>
        </is>
      </c>
      <c r="E5" s="4" t="inlineStr">
        <is>
          <t>us-gaap:OtherLiabilitiesMember</t>
        </is>
      </c>
    </row>
    <row r="6">
      <c r="A6" s="4" t="inlineStr">
        <is>
          <t>Operating lease weighted average remaining lease term</t>
        </is>
      </c>
      <c r="D6" s="4" t="inlineStr">
        <is>
          <t>2 years</t>
        </is>
      </c>
    </row>
    <row r="7">
      <c r="A7" s="4" t="inlineStr">
        <is>
          <t>Operating lease weighted average discount rate percent</t>
        </is>
      </c>
      <c r="D7" s="4" t="inlineStr">
        <is>
          <t>4.78%</t>
        </is>
      </c>
    </row>
    <row r="8">
      <c r="A8" s="4" t="inlineStr">
        <is>
          <t>Future minimum lease payments</t>
        </is>
      </c>
      <c r="B8" s="6" t="n">
        <v>11878</v>
      </c>
      <c r="C8" s="6" t="n">
        <v>142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Basic and Diluted Earnings Per Share (Details) - USD ($)</t>
        </is>
      </c>
      <c r="B1" s="2" t="inlineStr">
        <is>
          <t>12 Months Ended</t>
        </is>
      </c>
    </row>
    <row r="2">
      <c r="B2" s="2" t="inlineStr">
        <is>
          <t>Dec. 31, 2020</t>
        </is>
      </c>
      <c r="C2" s="2" t="inlineStr">
        <is>
          <t>Dec. 31, 2019</t>
        </is>
      </c>
    </row>
    <row r="3">
      <c r="A3" s="3" t="inlineStr">
        <is>
          <t>Earnings Per Share [Abstract]</t>
        </is>
      </c>
    </row>
    <row r="4">
      <c r="A4" s="4" t="inlineStr">
        <is>
          <t>Net income</t>
        </is>
      </c>
      <c r="B4" s="6" t="n">
        <v>274341</v>
      </c>
      <c r="C4" s="6" t="n">
        <v>590619</v>
      </c>
    </row>
    <row r="5">
      <c r="A5" s="3" t="inlineStr">
        <is>
          <t>Weighted average common shares outstanding:</t>
        </is>
      </c>
    </row>
    <row r="6">
      <c r="A6" s="4" t="inlineStr">
        <is>
          <t>Average number of common shares outstanding - basic</t>
        </is>
      </c>
      <c r="B6" s="5" t="n">
        <v>9273554</v>
      </c>
      <c r="C6" s="5" t="n">
        <v>7699966</v>
      </c>
    </row>
    <row r="7">
      <c r="A7" s="4" t="inlineStr">
        <is>
          <t>Net effect of dilutive unvested restricted stock awards included for treasury stock method</t>
        </is>
      </c>
      <c r="B7" s="5" t="n">
        <v>9133</v>
      </c>
      <c r="C7" s="5" t="n">
        <v>2151</v>
      </c>
    </row>
    <row r="8">
      <c r="A8" s="4" t="inlineStr">
        <is>
          <t>Average number of common shares outstanding - diluted</t>
        </is>
      </c>
      <c r="B8" s="5" t="n">
        <v>9282687</v>
      </c>
      <c r="C8" s="5" t="n">
        <v>7702117</v>
      </c>
    </row>
    <row r="9">
      <c r="A9" s="3" t="inlineStr">
        <is>
          <t>Earnings per common share</t>
        </is>
      </c>
    </row>
    <row r="10">
      <c r="A10" s="4" t="inlineStr">
        <is>
          <t>Basic</t>
        </is>
      </c>
      <c r="B10" s="7" t="n">
        <v>0.03</v>
      </c>
      <c r="C10" s="7" t="n">
        <v>0.08</v>
      </c>
    </row>
    <row r="11">
      <c r="A11" s="4" t="inlineStr">
        <is>
          <t>Diluted</t>
        </is>
      </c>
      <c r="B11" s="7" t="n">
        <v>0.03</v>
      </c>
      <c r="C11" s="7" t="n">
        <v>0.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arnings Per Share - Additional Information (Details) - USD ($)</t>
        </is>
      </c>
      <c r="B1" s="2" t="inlineStr">
        <is>
          <t>12 Months Ended</t>
        </is>
      </c>
    </row>
    <row r="2">
      <c r="B2" s="2" t="inlineStr">
        <is>
          <t>Dec. 31, 2020</t>
        </is>
      </c>
      <c r="C2" s="2" t="inlineStr">
        <is>
          <t>Dec. 31, 2019</t>
        </is>
      </c>
    </row>
    <row r="3">
      <c r="A3" s="3" t="inlineStr">
        <is>
          <t>Earnings Per Share [Abstract]</t>
        </is>
      </c>
    </row>
    <row r="4">
      <c r="A4" s="4" t="inlineStr">
        <is>
          <t>Common stock dividends</t>
        </is>
      </c>
      <c r="B4" s="6" t="n">
        <v>2427401</v>
      </c>
      <c r="C4" s="6" t="n">
        <v>2107376</v>
      </c>
    </row>
    <row r="5">
      <c r="A5" s="4" t="inlineStr">
        <is>
          <t>Common stock dividends per share</t>
        </is>
      </c>
      <c r="B5" s="7" t="n">
        <v>0.26</v>
      </c>
      <c r="C5" s="7" t="n">
        <v>0.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3" customWidth="1" min="2" max="2"/>
    <col width="14" customWidth="1" min="3" max="3"/>
    <col width="80" customWidth="1" min="4" max="4"/>
    <col width="14" customWidth="1" min="5" max="5"/>
  </cols>
  <sheetData>
    <row r="1">
      <c r="A1" s="1" t="inlineStr">
        <is>
          <t>Related Party Transactions - Additional Information (Details) - USD ($)</t>
        </is>
      </c>
      <c r="B1" s="2" t="inlineStr">
        <is>
          <t>May 19, 2020</t>
        </is>
      </c>
      <c r="C1" s="2" t="inlineStr">
        <is>
          <t>Dec. 31, 2019</t>
        </is>
      </c>
      <c r="D1" s="2" t="inlineStr">
        <is>
          <t>Dec. 31, 2020</t>
        </is>
      </c>
      <c r="E1" s="2" t="inlineStr">
        <is>
          <t>Dec. 31, 2019</t>
        </is>
      </c>
    </row>
    <row r="2">
      <c r="A2" s="3" t="inlineStr">
        <is>
          <t>Related Party Transaction [Line Items]</t>
        </is>
      </c>
    </row>
    <row r="3">
      <c r="A3" s="4" t="inlineStr">
        <is>
          <t>Reimbursement of monthly automobile expenses</t>
        </is>
      </c>
      <c r="D3" s="6" t="n">
        <v>1000</v>
      </c>
    </row>
    <row r="4">
      <c r="A4" s="4" t="inlineStr">
        <is>
          <t>Automobile reimbursement amount</t>
        </is>
      </c>
      <c r="D4" s="6" t="n">
        <v>2254</v>
      </c>
      <c r="E4" s="6" t="n">
        <v>3228</v>
      </c>
    </row>
    <row r="5">
      <c r="A5" s="4" t="inlineStr">
        <is>
          <t>Paycheck Protection Program Term Note ("PPP Note")</t>
        </is>
      </c>
    </row>
    <row r="6">
      <c r="A6" s="3" t="inlineStr">
        <is>
          <t>Related Party Transaction [Line Items]</t>
        </is>
      </c>
    </row>
    <row r="7">
      <c r="A7" s="4" t="inlineStr">
        <is>
          <t>Description of note</t>
        </is>
      </c>
      <c r="D7" s="4" t="inlineStr">
        <is>
          <t>During the period from May 19, 2020 through the six-month anniversary of the date of the PPP Note (the “Deferral Expiration Date”), neither principal nor interest shall be due and payable. On the Deferral Expiration Date, the outstanding principal of the PPP Note or the amount that is not forgiven under the Program shall convert to an amortizing term loan. On May 19, 2022, all accrued interest that is not forgiven under the Program shall be due and payable. Additionally, on December 19, 2020 and continuing on the 19th day of each month thereafter until May 19, 2022 equal installments of principal shall be due and payable, each in an amount determined by the Lender (the “Monthly Principal Amount”). Interest shall be payable at the same time as the Monthly Principal Amount. Any outstanding principal and accrued interest shall be due and payable in full on May 19, 2022. The Company expects to contribute to the interest payable on the PPP Note in proportion to its share of payroll and other eligible costs used in the original calculation of the loan request.</t>
        </is>
      </c>
    </row>
    <row r="8">
      <c r="A8" s="4" t="inlineStr">
        <is>
          <t>Tuxis</t>
        </is>
      </c>
    </row>
    <row r="9">
      <c r="A9" s="3" t="inlineStr">
        <is>
          <t>Related Party Transaction [Line Items]</t>
        </is>
      </c>
    </row>
    <row r="10">
      <c r="A10" s="4" t="inlineStr">
        <is>
          <t>Payments to acquire property</t>
        </is>
      </c>
      <c r="C10" s="6" t="n">
        <v>900000</v>
      </c>
    </row>
    <row r="11">
      <c r="A11" s="4" t="inlineStr">
        <is>
          <t>Winco</t>
        </is>
      </c>
    </row>
    <row r="12">
      <c r="A12" s="3" t="inlineStr">
        <is>
          <t>Related Party Transaction [Line Items]</t>
        </is>
      </c>
    </row>
    <row r="13">
      <c r="A13" s="4" t="inlineStr">
        <is>
          <t>Aggregate rent and overhead accrued expense paid</t>
        </is>
      </c>
      <c r="D13" s="6" t="n">
        <v>73823</v>
      </c>
      <c r="E13" s="5" t="n">
        <v>77850</v>
      </c>
    </row>
    <row r="14">
      <c r="A14" s="4" t="inlineStr">
        <is>
          <t>MMC and Winco</t>
        </is>
      </c>
    </row>
    <row r="15">
      <c r="A15" s="3" t="inlineStr">
        <is>
          <t>Related Party Transaction [Line Items]</t>
        </is>
      </c>
    </row>
    <row r="16">
      <c r="A16" s="4" t="inlineStr">
        <is>
          <t>Reimbursements payable</t>
        </is>
      </c>
      <c r="C16" s="6" t="n">
        <v>19096</v>
      </c>
      <c r="D16" s="6" t="n">
        <v>18902</v>
      </c>
      <c r="E16" s="5" t="n">
        <v>19096</v>
      </c>
    </row>
    <row r="17">
      <c r="A17" s="4" t="inlineStr">
        <is>
          <t>PEO</t>
        </is>
      </c>
    </row>
    <row r="18">
      <c r="A18" s="3" t="inlineStr">
        <is>
          <t>Related Party Transaction [Line Items]</t>
        </is>
      </c>
    </row>
    <row r="19">
      <c r="A19" s="4" t="inlineStr">
        <is>
          <t>Termination of notice period</t>
        </is>
      </c>
      <c r="D19" s="4" t="inlineStr">
        <is>
          <t>10 days</t>
        </is>
      </c>
    </row>
    <row r="20">
      <c r="A20" s="4" t="inlineStr">
        <is>
          <t>Rental income</t>
        </is>
      </c>
      <c r="D20" s="6" t="n">
        <v>9204</v>
      </c>
      <c r="E20" s="6" t="n">
        <v>9204</v>
      </c>
    </row>
    <row r="21">
      <c r="A21" s="4" t="inlineStr">
        <is>
          <t>PEO | Paycheck Protection Program Term Note ("PPP Note")</t>
        </is>
      </c>
    </row>
    <row r="22">
      <c r="A22" s="3" t="inlineStr">
        <is>
          <t>Related Party Transaction [Line Items]</t>
        </is>
      </c>
    </row>
    <row r="23">
      <c r="A23" s="4" t="inlineStr">
        <is>
          <t>Proceeds from Note</t>
        </is>
      </c>
      <c r="B23" s="6" t="n">
        <v>486602</v>
      </c>
    </row>
    <row r="24">
      <c r="A24" s="4" t="inlineStr">
        <is>
          <t>Interest rate of note</t>
        </is>
      </c>
      <c r="B24" s="4" t="inlineStr">
        <is>
          <t>1.00%</t>
        </is>
      </c>
    </row>
    <row r="25">
      <c r="A25" s="4" t="inlineStr">
        <is>
          <t>PEO | Global Self Storage, Inc</t>
        </is>
      </c>
    </row>
    <row r="26">
      <c r="A26" s="3" t="inlineStr">
        <is>
          <t>Related Party Transaction [Line Items]</t>
        </is>
      </c>
    </row>
    <row r="27">
      <c r="A27" s="4" t="inlineStr">
        <is>
          <t>Percentage ownership by affiliates</t>
        </is>
      </c>
      <c r="D27" s="4" t="inlineStr">
        <is>
          <t>7.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apital Stock - Additional Information (Details) - USD ($)</t>
        </is>
      </c>
      <c r="B1" s="2" t="inlineStr">
        <is>
          <t>Dec. 13, 2019</t>
        </is>
      </c>
      <c r="C1" s="2" t="inlineStr">
        <is>
          <t>Nov. 18, 2019</t>
        </is>
      </c>
      <c r="D1" s="2" t="inlineStr">
        <is>
          <t>Dec. 31, 2019</t>
        </is>
      </c>
      <c r="E1" s="2" t="inlineStr">
        <is>
          <t>Dec. 31, 2020</t>
        </is>
      </c>
    </row>
    <row r="2">
      <c r="A2" s="3" t="inlineStr">
        <is>
          <t>Capital Stock [Line Items]</t>
        </is>
      </c>
    </row>
    <row r="3">
      <c r="A3" s="4" t="inlineStr">
        <is>
          <t>Common stock, shares authorized</t>
        </is>
      </c>
      <c r="D3" s="5" t="n">
        <v>450000000</v>
      </c>
      <c r="E3" s="5" t="n">
        <v>450000000</v>
      </c>
    </row>
    <row r="4">
      <c r="A4" s="4" t="inlineStr">
        <is>
          <t>Common stock, par value</t>
        </is>
      </c>
      <c r="D4" s="7" t="n">
        <v>0.01</v>
      </c>
      <c r="E4" s="7" t="n">
        <v>0.01</v>
      </c>
    </row>
    <row r="5">
      <c r="A5" s="4" t="inlineStr">
        <is>
          <t>Common stock, shares issued</t>
        </is>
      </c>
      <c r="D5" s="5" t="n">
        <v>9330297</v>
      </c>
      <c r="E5" s="5" t="n">
        <v>9343118</v>
      </c>
    </row>
    <row r="6">
      <c r="A6" s="4" t="inlineStr">
        <is>
          <t>Common stock, shares outstanding</t>
        </is>
      </c>
      <c r="D6" s="5" t="n">
        <v>9330297</v>
      </c>
      <c r="E6" s="5" t="n">
        <v>9343118</v>
      </c>
    </row>
    <row r="7">
      <c r="A7" s="4" t="inlineStr">
        <is>
          <t>Preferred stock, shares authorized</t>
        </is>
      </c>
      <c r="D7" s="5" t="n">
        <v>50000000</v>
      </c>
      <c r="E7" s="5" t="n">
        <v>50000000</v>
      </c>
    </row>
    <row r="8">
      <c r="A8" s="4" t="inlineStr">
        <is>
          <t>Preferred stock, par value</t>
        </is>
      </c>
      <c r="D8" s="7" t="n">
        <v>0.01</v>
      </c>
      <c r="E8" s="7" t="n">
        <v>0.01</v>
      </c>
    </row>
    <row r="9">
      <c r="A9" s="4" t="inlineStr">
        <is>
          <t>Preferred stock, shares issued (in series)</t>
        </is>
      </c>
      <c r="E9" s="5" t="n">
        <v>0</v>
      </c>
    </row>
    <row r="10">
      <c r="A10" s="4" t="inlineStr">
        <is>
          <t>Issuance of common stock under rights offering, net of expenses</t>
        </is>
      </c>
      <c r="B10" s="6" t="n">
        <v>6280987</v>
      </c>
      <c r="D10" s="6" t="n">
        <v>6280987</v>
      </c>
    </row>
    <row r="11">
      <c r="A11" s="4" t="inlineStr">
        <is>
          <t>Rights offering, net, shares</t>
        </is>
      </c>
      <c r="B11" s="5" t="n">
        <v>1601291</v>
      </c>
    </row>
    <row r="12">
      <c r="A12" s="4" t="inlineStr">
        <is>
          <t>Share issued price per share</t>
        </is>
      </c>
      <c r="B12" s="7" t="n">
        <v>4.18</v>
      </c>
    </row>
    <row r="13">
      <c r="A13" s="4" t="inlineStr">
        <is>
          <t>Maximum</t>
        </is>
      </c>
    </row>
    <row r="14">
      <c r="A14" s="3" t="inlineStr">
        <is>
          <t>Capital Stock [Line Items]</t>
        </is>
      </c>
    </row>
    <row r="15">
      <c r="A15" s="4" t="inlineStr">
        <is>
          <t>Rights offering to eligible common stockholders, amount</t>
        </is>
      </c>
      <c r="C15" s="6" t="n">
        <v>11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40" customWidth="1" min="5" max="5"/>
  </cols>
  <sheetData>
    <row r="1">
      <c r="A1" s="1" t="inlineStr">
        <is>
          <t>CONSOLIDATED STATEMENT OF STOCKHOLDERS' EQUITY - USD ($)</t>
        </is>
      </c>
      <c r="B1" s="2" t="inlineStr">
        <is>
          <t>Total</t>
        </is>
      </c>
      <c r="C1" s="2" t="inlineStr">
        <is>
          <t>Common Stock</t>
        </is>
      </c>
      <c r="D1" s="2" t="inlineStr">
        <is>
          <t>Paid in Capital</t>
        </is>
      </c>
      <c r="E1" s="2" t="inlineStr">
        <is>
          <t>(Accumulated Deficit) Retained Earnings</t>
        </is>
      </c>
    </row>
    <row r="2">
      <c r="A2" s="4" t="inlineStr">
        <is>
          <t>Beginning Balance at Dec. 31, 2018</t>
        </is>
      </c>
      <c r="B2" s="6" t="n">
        <v>37205876</v>
      </c>
      <c r="C2" s="6" t="n">
        <v>76926</v>
      </c>
      <c r="D2" s="6" t="n">
        <v>33961903</v>
      </c>
      <c r="E2" s="6" t="n">
        <v>3167047</v>
      </c>
    </row>
    <row r="3">
      <c r="A3" s="4" t="inlineStr">
        <is>
          <t>Beginning Balance, shares at Dec. 31, 2018</t>
        </is>
      </c>
      <c r="C3" s="5" t="n">
        <v>7692624</v>
      </c>
    </row>
    <row r="4">
      <c r="A4" s="4" t="inlineStr">
        <is>
          <t>Restricted stock grants issued</t>
        </is>
      </c>
      <c r="C4" s="6" t="n">
        <v>414</v>
      </c>
      <c r="D4" s="5" t="n">
        <v>-414</v>
      </c>
    </row>
    <row r="5">
      <c r="A5" s="4" t="inlineStr">
        <is>
          <t>Restricted stock grants issued, Shares</t>
        </is>
      </c>
      <c r="C5" s="5" t="n">
        <v>41343</v>
      </c>
    </row>
    <row r="6">
      <c r="A6" s="4" t="inlineStr">
        <is>
          <t>Restricted stock grant forfeitures</t>
        </is>
      </c>
      <c r="C6" s="6" t="n">
        <v>-50</v>
      </c>
      <c r="D6" s="5" t="n">
        <v>50</v>
      </c>
    </row>
    <row r="7">
      <c r="A7" s="4" t="inlineStr">
        <is>
          <t>Restricted stock grant forfeitures, Shares</t>
        </is>
      </c>
      <c r="C7" s="5" t="n">
        <v>-4961</v>
      </c>
    </row>
    <row r="8">
      <c r="A8" s="4" t="inlineStr">
        <is>
          <t>Issuance of common stock under rights offering, net of expenses</t>
        </is>
      </c>
      <c r="B8" s="5" t="n">
        <v>6280987</v>
      </c>
      <c r="C8" s="6" t="n">
        <v>16013</v>
      </c>
      <c r="D8" s="5" t="n">
        <v>6264974</v>
      </c>
    </row>
    <row r="9">
      <c r="A9" s="4" t="inlineStr">
        <is>
          <t>Issuance of common stock under rights offering, net of expenses, Shares</t>
        </is>
      </c>
      <c r="C9" s="5" t="n">
        <v>1601291</v>
      </c>
    </row>
    <row r="10">
      <c r="A10" s="4" t="inlineStr">
        <is>
          <t>Stock-based compensation</t>
        </is>
      </c>
      <c r="B10" s="5" t="n">
        <v>102989</v>
      </c>
      <c r="D10" s="5" t="n">
        <v>102989</v>
      </c>
    </row>
    <row r="11">
      <c r="A11" s="4" t="inlineStr">
        <is>
          <t>Net income</t>
        </is>
      </c>
      <c r="B11" s="5" t="n">
        <v>590619</v>
      </c>
      <c r="E11" s="5" t="n">
        <v>590619</v>
      </c>
    </row>
    <row r="12">
      <c r="A12" s="4" t="inlineStr">
        <is>
          <t>Dividends</t>
        </is>
      </c>
      <c r="B12" s="5" t="n">
        <v>-2114555</v>
      </c>
      <c r="E12" s="5" t="n">
        <v>-2114555</v>
      </c>
    </row>
    <row r="13">
      <c r="A13" s="4" t="inlineStr">
        <is>
          <t>Ending Balance at Dec. 31, 2019</t>
        </is>
      </c>
      <c r="B13" s="6" t="n">
        <v>42065916</v>
      </c>
      <c r="C13" s="6" t="n">
        <v>93303</v>
      </c>
      <c r="D13" s="5" t="n">
        <v>40329502</v>
      </c>
      <c r="E13" s="5" t="n">
        <v>1643111</v>
      </c>
    </row>
    <row r="14">
      <c r="A14" s="4" t="inlineStr">
        <is>
          <t>Ending Balance, shares at Dec. 31, 2019</t>
        </is>
      </c>
      <c r="B14" s="5" t="n">
        <v>9330297</v>
      </c>
      <c r="C14" s="5" t="n">
        <v>9330297</v>
      </c>
    </row>
    <row r="15">
      <c r="A15" s="4" t="inlineStr">
        <is>
          <t>Restricted stock grants issued</t>
        </is>
      </c>
      <c r="C15" s="6" t="n">
        <v>128</v>
      </c>
      <c r="D15" s="5" t="n">
        <v>-128</v>
      </c>
    </row>
    <row r="16">
      <c r="A16" s="4" t="inlineStr">
        <is>
          <t>Restricted stock grants issued, Shares</t>
        </is>
      </c>
      <c r="C16" s="5" t="n">
        <v>12821</v>
      </c>
    </row>
    <row r="17">
      <c r="A17" s="4" t="inlineStr">
        <is>
          <t>Stock-based compensation</t>
        </is>
      </c>
      <c r="B17" s="6" t="n">
        <v>126035</v>
      </c>
      <c r="D17" s="5" t="n">
        <v>126035</v>
      </c>
    </row>
    <row r="18">
      <c r="A18" s="4" t="inlineStr">
        <is>
          <t>Net income</t>
        </is>
      </c>
      <c r="B18" s="5" t="n">
        <v>274341</v>
      </c>
      <c r="E18" s="5" t="n">
        <v>274341</v>
      </c>
    </row>
    <row r="19">
      <c r="A19" s="4" t="inlineStr">
        <is>
          <t>Dividends</t>
        </is>
      </c>
      <c r="B19" s="5" t="n">
        <v>-2427401</v>
      </c>
      <c r="E19" s="5" t="n">
        <v>-2427401</v>
      </c>
    </row>
    <row r="20">
      <c r="A20" s="4" t="inlineStr">
        <is>
          <t>Ending Balance at Dec. 31, 2020</t>
        </is>
      </c>
      <c r="B20" s="6" t="n">
        <v>40038891</v>
      </c>
      <c r="C20" s="6" t="n">
        <v>93431</v>
      </c>
      <c r="D20" s="6" t="n">
        <v>40455409</v>
      </c>
      <c r="E20" s="6" t="n">
        <v>-509949</v>
      </c>
    </row>
    <row r="21">
      <c r="A21" s="4" t="inlineStr">
        <is>
          <t>Ending Balance, shares at Dec. 31, 2020</t>
        </is>
      </c>
      <c r="B21" s="5" t="n">
        <v>9343118</v>
      </c>
      <c r="C21" s="5" t="n">
        <v>93431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0</t>
        </is>
      </c>
      <c r="C2" s="2" t="inlineStr">
        <is>
          <t>Dec. 31, 2019</t>
        </is>
      </c>
      <c r="D2" s="2" t="inlineStr">
        <is>
          <t>Oct. 16, 2017</t>
        </is>
      </c>
    </row>
    <row r="3">
      <c r="A3" s="3" t="inlineStr">
        <is>
          <t>Share Based Compensation Arrangement By Share Based Payment Award [Line Items]</t>
        </is>
      </c>
    </row>
    <row r="4">
      <c r="A4" s="4" t="inlineStr">
        <is>
          <t>Recorded expense in general and administrative expense in its statement of operations related to restricted stock</t>
        </is>
      </c>
      <c r="B4" s="6" t="n">
        <v>126035</v>
      </c>
      <c r="C4" s="6" t="n">
        <v>102989</v>
      </c>
    </row>
    <row r="5">
      <c r="A5" s="4" t="inlineStr">
        <is>
          <t>Time-Based Restricted Stock Grants</t>
        </is>
      </c>
    </row>
    <row r="6">
      <c r="A6" s="3" t="inlineStr">
        <is>
          <t>Share Based Compensation Arrangement By Share Based Payment Award [Line Items]</t>
        </is>
      </c>
    </row>
    <row r="7">
      <c r="A7" s="4" t="inlineStr">
        <is>
          <t>Number of shares, granted</t>
        </is>
      </c>
      <c r="B7" s="5" t="n">
        <v>10880</v>
      </c>
    </row>
    <row r="8">
      <c r="A8" s="4" t="inlineStr">
        <is>
          <t>Performance-Based Restricted Stock Grants</t>
        </is>
      </c>
    </row>
    <row r="9">
      <c r="A9" s="3" t="inlineStr">
        <is>
          <t>Share Based Compensation Arrangement By Share Based Payment Award [Line Items]</t>
        </is>
      </c>
    </row>
    <row r="10">
      <c r="A10" s="4" t="inlineStr">
        <is>
          <t>Number of shares, granted</t>
        </is>
      </c>
      <c r="B10" s="5" t="n">
        <v>1941</v>
      </c>
    </row>
    <row r="11">
      <c r="A11" s="4" t="inlineStr">
        <is>
          <t>2017 Equity Incentive Plan</t>
        </is>
      </c>
    </row>
    <row r="12">
      <c r="A12" s="3" t="inlineStr">
        <is>
          <t>Share Based Compensation Arrangement By Share Based Payment Award [Line Items]</t>
        </is>
      </c>
    </row>
    <row r="13">
      <c r="A13" s="4" t="inlineStr">
        <is>
          <t>Common stock reserved and available for issuance</t>
        </is>
      </c>
      <c r="D13" s="5" t="n">
        <v>760000</v>
      </c>
    </row>
    <row r="14">
      <c r="A14" s="4" t="inlineStr">
        <is>
          <t>Recorded expense in general and administrative expense in its statement of operations related to restricted stock</t>
        </is>
      </c>
      <c r="B14" s="6" t="n">
        <v>126035</v>
      </c>
      <c r="C14" s="6" t="n">
        <v>102989</v>
      </c>
    </row>
    <row r="15">
      <c r="A15" s="4" t="inlineStr">
        <is>
          <t>2017 Equity Incentive Plan | Restricted Stock Awards</t>
        </is>
      </c>
    </row>
    <row r="16">
      <c r="A16" s="3" t="inlineStr">
        <is>
          <t>Share Based Compensation Arrangement By Share Based Payment Award [Line Items]</t>
        </is>
      </c>
    </row>
    <row r="17">
      <c r="A17" s="4" t="inlineStr">
        <is>
          <t>Number of shares, granted</t>
        </is>
      </c>
      <c r="B17" s="5" t="n">
        <v>25905</v>
      </c>
      <c r="C17" s="5" t="n">
        <v>28755</v>
      </c>
    </row>
    <row r="18">
      <c r="A18" s="4" t="inlineStr">
        <is>
          <t>2017 Equity Incentive Plan | Time-Based Restricted Stock Grants</t>
        </is>
      </c>
    </row>
    <row r="19">
      <c r="A19" s="3" t="inlineStr">
        <is>
          <t>Share Based Compensation Arrangement By Share Based Payment Award [Line Items]</t>
        </is>
      </c>
    </row>
    <row r="20">
      <c r="A20" s="4" t="inlineStr">
        <is>
          <t>Number of shares, granted</t>
        </is>
      </c>
      <c r="B20" s="5" t="n">
        <v>10880</v>
      </c>
      <c r="C20" s="5" t="n">
        <v>13730</v>
      </c>
    </row>
    <row r="21">
      <c r="A21" s="4" t="inlineStr">
        <is>
          <t>Unrecognized share-based compensation cost related to unvested restricted stock awards</t>
        </is>
      </c>
      <c r="B21" s="6" t="n">
        <v>131119</v>
      </c>
    </row>
    <row r="22">
      <c r="A22" s="4" t="inlineStr">
        <is>
          <t>Cost is expected to be recognized over a weighted average periods</t>
        </is>
      </c>
      <c r="B22" s="4" t="inlineStr">
        <is>
          <t>1 year 10 months 24 days</t>
        </is>
      </c>
    </row>
    <row r="23">
      <c r="A23" s="4" t="inlineStr">
        <is>
          <t>Stock vested percentage</t>
        </is>
      </c>
      <c r="B23" s="4" t="inlineStr">
        <is>
          <t>6.25%</t>
        </is>
      </c>
    </row>
    <row r="24">
      <c r="A24" s="4" t="inlineStr">
        <is>
          <t>Shares eligible vesting period</t>
        </is>
      </c>
      <c r="B24" s="4" t="inlineStr">
        <is>
          <t>3 months</t>
        </is>
      </c>
    </row>
    <row r="25">
      <c r="A25" s="4" t="inlineStr">
        <is>
          <t>Vesting period</t>
        </is>
      </c>
      <c r="B25" s="4" t="inlineStr">
        <is>
          <t>4 years</t>
        </is>
      </c>
    </row>
    <row r="26">
      <c r="A26" s="4" t="inlineStr">
        <is>
          <t>Share based compensation description</t>
        </is>
      </c>
      <c r="B26" s="4" t="inlineStr">
        <is>
          <t>These time-based grants vest solely based on continued employment, with 6.25% of the shares eligible to vest on each three-month anniversary of the grant date during the four-year vesting period.</t>
        </is>
      </c>
    </row>
    <row r="27">
      <c r="A27" s="4" t="inlineStr">
        <is>
          <t>2017 Equity Incentive Plan | Performance-Based Restricted Stock Grants</t>
        </is>
      </c>
    </row>
    <row r="28">
      <c r="A28" s="3" t="inlineStr">
        <is>
          <t>Share Based Compensation Arrangement By Share Based Payment Award [Line Items]</t>
        </is>
      </c>
    </row>
    <row r="29">
      <c r="A29" s="4" t="inlineStr">
        <is>
          <t>Number of shares, granted</t>
        </is>
      </c>
      <c r="B29" s="5" t="n">
        <v>15025</v>
      </c>
      <c r="C29" s="5" t="n">
        <v>15025</v>
      </c>
    </row>
    <row r="30">
      <c r="A30" s="4" t="inlineStr">
        <is>
          <t>Unrecognized share-based compensation cost related to unvested restricted stock awards</t>
        </is>
      </c>
      <c r="B30" s="6" t="n">
        <v>76771</v>
      </c>
    </row>
    <row r="31">
      <c r="A31" s="4" t="inlineStr">
        <is>
          <t>Cost is expected to be recognized over a weighted average periods</t>
        </is>
      </c>
      <c r="B31" s="4" t="inlineStr">
        <is>
          <t>2 years 3 months 18 days</t>
        </is>
      </c>
    </row>
    <row r="32">
      <c r="A32" s="4" t="inlineStr">
        <is>
          <t>Vesting period</t>
        </is>
      </c>
      <c r="B32" s="4" t="inlineStr">
        <is>
          <t>4 years</t>
        </is>
      </c>
    </row>
    <row r="33">
      <c r="A33" s="4" t="inlineStr">
        <is>
          <t>Stock earned during the period</t>
        </is>
      </c>
      <c r="B33" s="5" t="n">
        <v>1941</v>
      </c>
      <c r="C33" s="5" t="n">
        <v>15025</v>
      </c>
    </row>
    <row r="34">
      <c r="A34" s="4" t="inlineStr">
        <is>
          <t>2017 Equity Incentive Plan | Performance-Based Restricted Stock Grants | Minimum</t>
        </is>
      </c>
    </row>
    <row r="35">
      <c r="A35" s="3" t="inlineStr">
        <is>
          <t>Share Based Compensation Arrangement By Share Based Payment Award [Line Items]</t>
        </is>
      </c>
    </row>
    <row r="36">
      <c r="A36" s="4" t="inlineStr">
        <is>
          <t>Stock vested percentage based on achievement of goal</t>
        </is>
      </c>
      <c r="B36" s="4" t="inlineStr">
        <is>
          <t>0.00%</t>
        </is>
      </c>
    </row>
    <row r="37">
      <c r="A37" s="4" t="inlineStr">
        <is>
          <t>2017 Equity Incentive Plan | Performance-Based Restricted Stock Grants | Maximum</t>
        </is>
      </c>
    </row>
    <row r="38">
      <c r="A38" s="3" t="inlineStr">
        <is>
          <t>Share Based Compensation Arrangement By Share Based Payment Award [Line Items]</t>
        </is>
      </c>
    </row>
    <row r="39">
      <c r="A39" s="4" t="inlineStr">
        <is>
          <t>Stock vested percentage based on achievement of goal</t>
        </is>
      </c>
      <c r="B39" s="4" t="inlineStr">
        <is>
          <t>20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ime Based Restricted Stock Grant Activity (Details) - Time-Based Restricted Stock Grants</t>
        </is>
      </c>
      <c r="B1" s="2" t="inlineStr">
        <is>
          <t>12 Months Ended</t>
        </is>
      </c>
    </row>
    <row r="2">
      <c r="B2" s="2" t="inlineStr">
        <is>
          <t>Dec. 31, 2020$ / sharesshares</t>
        </is>
      </c>
    </row>
    <row r="3">
      <c r="A3" s="3" t="inlineStr">
        <is>
          <t>Share Based Compensation Arrangement By Share Based Payment Award [Line Items]</t>
        </is>
      </c>
    </row>
    <row r="4">
      <c r="A4" s="4" t="inlineStr">
        <is>
          <t>Unvested Beginning, Stock | shares</t>
        </is>
      </c>
      <c r="B4" s="5" t="n">
        <v>39932</v>
      </c>
    </row>
    <row r="5">
      <c r="A5" s="4" t="inlineStr">
        <is>
          <t>Granted, Stock | shares</t>
        </is>
      </c>
      <c r="B5" s="5" t="n">
        <v>10880</v>
      </c>
    </row>
    <row r="6">
      <c r="A6" s="4" t="inlineStr">
        <is>
          <t>Vested, Stock | shares</t>
        </is>
      </c>
      <c r="B6" s="5" t="n">
        <v>-18582</v>
      </c>
    </row>
    <row r="7">
      <c r="A7" s="4" t="inlineStr">
        <is>
          <t>Unvested Ending, Stock | shares</t>
        </is>
      </c>
      <c r="B7" s="5" t="n">
        <v>32230</v>
      </c>
    </row>
    <row r="8">
      <c r="A8" s="4" t="inlineStr">
        <is>
          <t>Unvested Beginning, Weighted-Average Grant-Date Fair Value | $ / shares</t>
        </is>
      </c>
      <c r="B8" s="7" t="n">
        <v>4.31</v>
      </c>
    </row>
    <row r="9">
      <c r="A9" s="4" t="inlineStr">
        <is>
          <t>Granted, Weighted-Average Grant-Date Fair Value | $ / shares</t>
        </is>
      </c>
      <c r="B9" s="8" t="n">
        <v>3.58</v>
      </c>
    </row>
    <row r="10">
      <c r="A10" s="4" t="inlineStr">
        <is>
          <t>Vested, Weighted-Average Grant-Date Fair Value | $ / shares</t>
        </is>
      </c>
      <c r="B10" s="8" t="n">
        <v>4.26</v>
      </c>
    </row>
    <row r="11">
      <c r="A11" s="4" t="inlineStr">
        <is>
          <t>Unvested Ending, Weighted-Average Grant-Date Fair Value | $ / shares</t>
        </is>
      </c>
      <c r="B11" s="7" t="n">
        <v>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Based Grant Activity (Details) - Performance-Based Restricted Stock Grants</t>
        </is>
      </c>
      <c r="B1" s="2" t="inlineStr">
        <is>
          <t>12 Months Ended</t>
        </is>
      </c>
    </row>
    <row r="2">
      <c r="B2" s="2" t="inlineStr">
        <is>
          <t>Dec. 31, 2020$ / sharesshares</t>
        </is>
      </c>
    </row>
    <row r="3">
      <c r="A3" s="3" t="inlineStr">
        <is>
          <t>Share Based Compensation Arrangement By Share Based Payment Award [Line Items]</t>
        </is>
      </c>
    </row>
    <row r="4">
      <c r="A4" s="4" t="inlineStr">
        <is>
          <t>Unvested Beginning, Stock | shares</t>
        </is>
      </c>
      <c r="B4" s="5" t="n">
        <v>27739</v>
      </c>
    </row>
    <row r="5">
      <c r="A5" s="4" t="inlineStr">
        <is>
          <t>Granted, Stock | shares</t>
        </is>
      </c>
      <c r="B5" s="5" t="n">
        <v>1941</v>
      </c>
    </row>
    <row r="6">
      <c r="A6" s="4" t="inlineStr">
        <is>
          <t>Vested, Stock | shares</t>
        </is>
      </c>
      <c r="B6" s="5" t="n">
        <v>-11028</v>
      </c>
    </row>
    <row r="7">
      <c r="A7" s="4" t="inlineStr">
        <is>
          <t>Unvested Ending, Stock | shares</t>
        </is>
      </c>
      <c r="B7" s="5" t="n">
        <v>18652</v>
      </c>
    </row>
    <row r="8">
      <c r="A8" s="4" t="inlineStr">
        <is>
          <t>Unvested Beginning, Weighted-Average Grant-Date Fair Value | $ / shares</t>
        </is>
      </c>
      <c r="B8" s="7" t="n">
        <v>4.21</v>
      </c>
    </row>
    <row r="9">
      <c r="A9" s="4" t="inlineStr">
        <is>
          <t>Granted, Weighted-Average Grant-Date Fair Value | $ / shares</t>
        </is>
      </c>
      <c r="B9" s="8" t="n">
        <v>3.58</v>
      </c>
    </row>
    <row r="10">
      <c r="A10" s="4" t="inlineStr">
        <is>
          <t>Vested, Weighted-Average Grant-Date Fair Value | $ / shares</t>
        </is>
      </c>
      <c r="B10" s="8" t="n">
        <v>4.23</v>
      </c>
    </row>
    <row r="11">
      <c r="A11" s="4" t="inlineStr">
        <is>
          <t>Unvested Ending, Weighted-Average Grant-Date Fair Value | $ / shares</t>
        </is>
      </c>
      <c r="B11" s="7" t="n">
        <v>4.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s) - Subsequent Event - $ / shares</t>
        </is>
      </c>
      <c r="B1" s="2" t="inlineStr">
        <is>
          <t>Mar. 01, 2021</t>
        </is>
      </c>
      <c r="C1" s="2" t="inlineStr">
        <is>
          <t>Mar. 25, 2021</t>
        </is>
      </c>
    </row>
    <row r="2">
      <c r="A2" s="3" t="inlineStr">
        <is>
          <t>Subsequent Event [Line Items]</t>
        </is>
      </c>
    </row>
    <row r="3">
      <c r="A3" s="4" t="inlineStr">
        <is>
          <t>Cash dividend declared</t>
        </is>
      </c>
      <c r="B3" s="9" t="n">
        <v>0.065</v>
      </c>
    </row>
    <row r="4">
      <c r="A4" s="4" t="inlineStr">
        <is>
          <t>Dividend declared date</t>
        </is>
      </c>
      <c r="B4" s="4" t="inlineStr">
        <is>
          <t>Mar. 1,
		2021</t>
        </is>
      </c>
    </row>
    <row r="5">
      <c r="A5" s="4" t="inlineStr">
        <is>
          <t>Dividend payable date</t>
        </is>
      </c>
      <c r="B5" s="4" t="inlineStr">
        <is>
          <t>Mar. 31,
		2021</t>
        </is>
      </c>
    </row>
    <row r="6">
      <c r="A6" s="4" t="inlineStr">
        <is>
          <t>Dividend record date</t>
        </is>
      </c>
      <c r="B6" s="4" t="inlineStr">
        <is>
          <t>Mar. 15,
		2021</t>
        </is>
      </c>
    </row>
    <row r="7">
      <c r="A7" s="4" t="inlineStr">
        <is>
          <t>2017 Equity Incentive Plan</t>
        </is>
      </c>
    </row>
    <row r="8">
      <c r="A8" s="3" t="inlineStr">
        <is>
          <t>Subsequent Event [Line Items]</t>
        </is>
      </c>
    </row>
    <row r="9">
      <c r="A9" s="4" t="inlineStr">
        <is>
          <t>Number of shares, granted</t>
        </is>
      </c>
      <c r="C9" s="5" t="n">
        <v>74955</v>
      </c>
    </row>
    <row r="10">
      <c r="A10" s="4" t="inlineStr">
        <is>
          <t>Remaining vesting period</t>
        </is>
      </c>
      <c r="C10" s="4" t="inlineStr">
        <is>
          <t>4 years</t>
        </is>
      </c>
    </row>
    <row r="11">
      <c r="A11" s="4" t="inlineStr">
        <is>
          <t>2017 Equity Incentive Plan | Performance Based Grants</t>
        </is>
      </c>
    </row>
    <row r="12">
      <c r="A12" s="3" t="inlineStr">
        <is>
          <t>Subsequent Event [Line Items]</t>
        </is>
      </c>
    </row>
    <row r="13">
      <c r="A13" s="4" t="inlineStr">
        <is>
          <t>Number of shares, granted</t>
        </is>
      </c>
      <c r="C13" s="5" t="n">
        <v>15025</v>
      </c>
    </row>
    <row r="14">
      <c r="A14" s="4" t="inlineStr">
        <is>
          <t>2017 Equity Incentive Plan | Minimum</t>
        </is>
      </c>
    </row>
    <row r="15">
      <c r="A15" s="3" t="inlineStr">
        <is>
          <t>Subsequent Event [Line Items]</t>
        </is>
      </c>
    </row>
    <row r="16">
      <c r="A16" s="4" t="inlineStr">
        <is>
          <t>Stock vested percentage based on achievement of goal</t>
        </is>
      </c>
      <c r="C16" s="4" t="inlineStr">
        <is>
          <t>0.00%</t>
        </is>
      </c>
    </row>
    <row r="17">
      <c r="A17" s="4" t="inlineStr">
        <is>
          <t>2017 Equity Incentive Plan | Maximum</t>
        </is>
      </c>
    </row>
    <row r="18">
      <c r="A18" s="3" t="inlineStr">
        <is>
          <t>Subsequent Event [Line Items]</t>
        </is>
      </c>
    </row>
    <row r="19">
      <c r="A19" s="4" t="inlineStr">
        <is>
          <t>Stock vested percentage based on achievement of goal</t>
        </is>
      </c>
      <c r="C19" s="4" t="inlineStr">
        <is>
          <t>2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Schedule III - Real Estate and Related Depreciation (Details)</t>
        </is>
      </c>
      <c r="B1" s="2" t="inlineStr">
        <is>
          <t>Dec. 31, 2019USD ($)ft²</t>
        </is>
      </c>
    </row>
    <row r="2">
      <c r="A2" s="3" t="inlineStr">
        <is>
          <t>Real Estate And Accumulated Depreciation [Line Items]</t>
        </is>
      </c>
    </row>
    <row r="3">
      <c r="A3" s="4" t="inlineStr">
        <is>
          <t>Square Footage | ft²</t>
        </is>
      </c>
      <c r="B3" s="5" t="n">
        <v>832008</v>
      </c>
    </row>
    <row r="4">
      <c r="A4" s="4" t="inlineStr">
        <is>
          <t>Initial cost, Land</t>
        </is>
      </c>
      <c r="B4" s="6" t="n">
        <v>6122065</v>
      </c>
    </row>
    <row r="5">
      <c r="A5" s="4" t="inlineStr">
        <is>
          <t>Initial cost, Buildings &amp; Improvements</t>
        </is>
      </c>
      <c r="B5" s="5" t="n">
        <v>53470167</v>
      </c>
    </row>
    <row r="6">
      <c r="A6" s="4" t="inlineStr">
        <is>
          <t>Costs Subsequent to Acquisition</t>
        </is>
      </c>
      <c r="B6" s="5" t="n">
        <v>6211205</v>
      </c>
    </row>
    <row r="7">
      <c r="A7" s="4" t="inlineStr">
        <is>
          <t>Gross Carrying Amount, Land</t>
        </is>
      </c>
      <c r="B7" s="5" t="n">
        <v>6122065</v>
      </c>
    </row>
    <row r="8">
      <c r="A8" s="4" t="inlineStr">
        <is>
          <t>Gross Carrying Amount, Buildings &amp; Improvements</t>
        </is>
      </c>
      <c r="B8" s="5" t="n">
        <v>59419039</v>
      </c>
    </row>
    <row r="9">
      <c r="A9" s="4" t="inlineStr">
        <is>
          <t>Total</t>
        </is>
      </c>
      <c r="B9" s="5" t="n">
        <v>65541104</v>
      </c>
    </row>
    <row r="10">
      <c r="A10" s="4" t="inlineStr">
        <is>
          <t>Accumulated Depreciation</t>
        </is>
      </c>
      <c r="B10" s="6" t="n">
        <v>6264236</v>
      </c>
    </row>
    <row r="11">
      <c r="A11" s="4" t="inlineStr">
        <is>
          <t>Clinton, CT</t>
        </is>
      </c>
    </row>
    <row r="12">
      <c r="A12" s="3" t="inlineStr">
        <is>
          <t>Real Estate And Accumulated Depreciation [Line Items]</t>
        </is>
      </c>
    </row>
    <row r="13">
      <c r="A13" s="4" t="inlineStr">
        <is>
          <t>Square Footage | ft²</t>
        </is>
      </c>
      <c r="B13" s="5" t="n">
        <v>30408</v>
      </c>
      <c r="C13" s="4" t="inlineStr">
        <is>
          <t>[1]</t>
        </is>
      </c>
    </row>
    <row r="14">
      <c r="A14" s="4" t="inlineStr">
        <is>
          <t>Initial cost, Land</t>
        </is>
      </c>
      <c r="B14" s="6" t="n">
        <v>356040</v>
      </c>
      <c r="C14" s="4" t="inlineStr">
        <is>
          <t>[1]</t>
        </is>
      </c>
    </row>
    <row r="15">
      <c r="A15" s="4" t="inlineStr">
        <is>
          <t>Initial cost, Buildings &amp; Improvements</t>
        </is>
      </c>
      <c r="B15" s="5" t="n">
        <v>3108285</v>
      </c>
      <c r="C15" s="4" t="inlineStr">
        <is>
          <t>[1]</t>
        </is>
      </c>
    </row>
    <row r="16">
      <c r="A16" s="4" t="inlineStr">
        <is>
          <t>Costs Subsequent to Acquisition</t>
        </is>
      </c>
      <c r="B16" s="5" t="n">
        <v>14197</v>
      </c>
      <c r="C16" s="4" t="inlineStr">
        <is>
          <t>[1]</t>
        </is>
      </c>
    </row>
    <row r="17">
      <c r="A17" s="4" t="inlineStr">
        <is>
          <t>Gross Carrying Amount, Land</t>
        </is>
      </c>
      <c r="B17" s="5" t="n">
        <v>356040</v>
      </c>
      <c r="C17" s="4" t="inlineStr">
        <is>
          <t>[1]</t>
        </is>
      </c>
    </row>
    <row r="18">
      <c r="A18" s="4" t="inlineStr">
        <is>
          <t>Gross Carrying Amount, Buildings &amp; Improvements</t>
        </is>
      </c>
      <c r="B18" s="5" t="n">
        <v>3122482</v>
      </c>
      <c r="C18" s="4" t="inlineStr">
        <is>
          <t>[1]</t>
        </is>
      </c>
    </row>
    <row r="19">
      <c r="A19" s="4" t="inlineStr">
        <is>
          <t>Total</t>
        </is>
      </c>
      <c r="B19" s="5" t="n">
        <v>3478522</v>
      </c>
      <c r="C19" s="4" t="inlineStr">
        <is>
          <t>[1]</t>
        </is>
      </c>
    </row>
    <row r="20">
      <c r="A20" s="4" t="inlineStr">
        <is>
          <t>Accumulated Depreciation</t>
        </is>
      </c>
      <c r="B20" s="6" t="n">
        <v>309989</v>
      </c>
      <c r="C20" s="4" t="inlineStr">
        <is>
          <t>[1]</t>
        </is>
      </c>
    </row>
    <row r="21">
      <c r="A21" s="4" t="inlineStr">
        <is>
          <t>Bolingbrook, IL</t>
        </is>
      </c>
    </row>
    <row r="22">
      <c r="A22" s="3" t="inlineStr">
        <is>
          <t>Real Estate And Accumulated Depreciation [Line Items]</t>
        </is>
      </c>
    </row>
    <row r="23">
      <c r="A23" s="4" t="inlineStr">
        <is>
          <t>Square Footage | ft²</t>
        </is>
      </c>
      <c r="B23" s="5" t="n">
        <v>113700</v>
      </c>
      <c r="C23" s="4" t="inlineStr">
        <is>
          <t>[2]</t>
        </is>
      </c>
    </row>
    <row r="24">
      <c r="A24" s="4" t="inlineStr">
        <is>
          <t>Initial cost, Land</t>
        </is>
      </c>
      <c r="B24" s="6" t="n">
        <v>633914</v>
      </c>
      <c r="C24" s="4" t="inlineStr">
        <is>
          <t>[2]</t>
        </is>
      </c>
    </row>
    <row r="25">
      <c r="A25" s="4" t="inlineStr">
        <is>
          <t>Initial cost, Buildings &amp; Improvements</t>
        </is>
      </c>
      <c r="B25" s="5" t="n">
        <v>5491409</v>
      </c>
      <c r="C25" s="4" t="inlineStr">
        <is>
          <t>[2]</t>
        </is>
      </c>
    </row>
    <row r="26">
      <c r="A26" s="4" t="inlineStr">
        <is>
          <t>Costs Subsequent to Acquisition</t>
        </is>
      </c>
      <c r="B26" s="5" t="n">
        <v>2456374</v>
      </c>
      <c r="C26" s="4" t="inlineStr">
        <is>
          <t>[2]</t>
        </is>
      </c>
    </row>
    <row r="27">
      <c r="A27" s="4" t="inlineStr">
        <is>
          <t>Gross Carrying Amount, Land</t>
        </is>
      </c>
      <c r="B27" s="5" t="n">
        <v>633914</v>
      </c>
      <c r="C27" s="4" t="inlineStr">
        <is>
          <t>[2]</t>
        </is>
      </c>
    </row>
    <row r="28">
      <c r="A28" s="4" t="inlineStr">
        <is>
          <t>Gross Carrying Amount, Buildings &amp; Improvements</t>
        </is>
      </c>
      <c r="B28" s="5" t="n">
        <v>7947783</v>
      </c>
      <c r="C28" s="4" t="inlineStr">
        <is>
          <t>[2]</t>
        </is>
      </c>
    </row>
    <row r="29">
      <c r="A29" s="4" t="inlineStr">
        <is>
          <t>Total</t>
        </is>
      </c>
      <c r="B29" s="5" t="n">
        <v>8581697</v>
      </c>
      <c r="C29" s="4" t="inlineStr">
        <is>
          <t>[2]</t>
        </is>
      </c>
    </row>
    <row r="30">
      <c r="A30" s="4" t="inlineStr">
        <is>
          <t>Accumulated Depreciation</t>
        </is>
      </c>
      <c r="B30" s="6" t="n">
        <v>1006053</v>
      </c>
      <c r="C30" s="4" t="inlineStr">
        <is>
          <t>[2]</t>
        </is>
      </c>
    </row>
    <row r="31">
      <c r="A31" s="4" t="inlineStr">
        <is>
          <t>Dolton, IL</t>
        </is>
      </c>
    </row>
    <row r="32">
      <c r="A32" s="3" t="inlineStr">
        <is>
          <t>Real Estate And Accumulated Depreciation [Line Items]</t>
        </is>
      </c>
    </row>
    <row r="33">
      <c r="A33" s="4" t="inlineStr">
        <is>
          <t>Square Footage | ft²</t>
        </is>
      </c>
      <c r="B33" s="5" t="n">
        <v>86590</v>
      </c>
      <c r="C33" s="4" t="inlineStr">
        <is>
          <t>[2]</t>
        </is>
      </c>
    </row>
    <row r="34">
      <c r="A34" s="4" t="inlineStr">
        <is>
          <t>Initial cost, Land</t>
        </is>
      </c>
      <c r="B34" s="6" t="n">
        <v>614413</v>
      </c>
      <c r="C34" s="4" t="inlineStr">
        <is>
          <t>[2]</t>
        </is>
      </c>
    </row>
    <row r="35">
      <c r="A35" s="4" t="inlineStr">
        <is>
          <t>Initial cost, Buildings &amp; Improvements</t>
        </is>
      </c>
      <c r="B35" s="5" t="n">
        <v>5227313</v>
      </c>
      <c r="C35" s="4" t="inlineStr">
        <is>
          <t>[2]</t>
        </is>
      </c>
    </row>
    <row r="36">
      <c r="A36" s="4" t="inlineStr">
        <is>
          <t>Costs Subsequent to Acquisition</t>
        </is>
      </c>
      <c r="B36" s="5" t="n">
        <v>9611</v>
      </c>
      <c r="C36" s="4" t="inlineStr">
        <is>
          <t>[2]</t>
        </is>
      </c>
    </row>
    <row r="37">
      <c r="A37" s="4" t="inlineStr">
        <is>
          <t>Gross Carrying Amount, Land</t>
        </is>
      </c>
      <c r="B37" s="5" t="n">
        <v>614413</v>
      </c>
      <c r="C37" s="4" t="inlineStr">
        <is>
          <t>[2]</t>
        </is>
      </c>
    </row>
    <row r="38">
      <c r="A38" s="4" t="inlineStr">
        <is>
          <t>Gross Carrying Amount, Buildings &amp; Improvements</t>
        </is>
      </c>
      <c r="B38" s="5" t="n">
        <v>5236924</v>
      </c>
      <c r="C38" s="4" t="inlineStr">
        <is>
          <t>[2]</t>
        </is>
      </c>
    </row>
    <row r="39">
      <c r="A39" s="4" t="inlineStr">
        <is>
          <t>Total</t>
        </is>
      </c>
      <c r="B39" s="5" t="n">
        <v>5851337</v>
      </c>
      <c r="C39" s="4" t="inlineStr">
        <is>
          <t>[2]</t>
        </is>
      </c>
    </row>
    <row r="40">
      <c r="A40" s="4" t="inlineStr">
        <is>
          <t>Accumulated Depreciation</t>
        </is>
      </c>
      <c r="B40" s="6" t="n">
        <v>696926</v>
      </c>
      <c r="C40" s="4" t="inlineStr">
        <is>
          <t>[2]</t>
        </is>
      </c>
    </row>
    <row r="41">
      <c r="A41" s="4" t="inlineStr">
        <is>
          <t>McCordsville, IN</t>
        </is>
      </c>
    </row>
    <row r="42">
      <c r="A42" s="3" t="inlineStr">
        <is>
          <t>Real Estate And Accumulated Depreciation [Line Items]</t>
        </is>
      </c>
    </row>
    <row r="43">
      <c r="A43" s="4" t="inlineStr">
        <is>
          <t>Square Footage | ft²</t>
        </is>
      </c>
      <c r="B43" s="5" t="n">
        <v>76360</v>
      </c>
      <c r="C43" s="4" t="inlineStr">
        <is>
          <t>[1]</t>
        </is>
      </c>
    </row>
    <row r="44">
      <c r="A44" s="4" t="inlineStr">
        <is>
          <t>Initial cost, Land</t>
        </is>
      </c>
      <c r="B44" s="6" t="n">
        <v>770000</v>
      </c>
      <c r="C44" s="4" t="inlineStr">
        <is>
          <t>[1]</t>
        </is>
      </c>
    </row>
    <row r="45">
      <c r="A45" s="4" t="inlineStr">
        <is>
          <t>Initial cost, Buildings &amp; Improvements</t>
        </is>
      </c>
      <c r="B45" s="5" t="n">
        <v>6776000</v>
      </c>
      <c r="C45" s="4" t="inlineStr">
        <is>
          <t>[1]</t>
        </is>
      </c>
    </row>
    <row r="46">
      <c r="A46" s="4" t="inlineStr">
        <is>
          <t>Costs Subsequent to Acquisition</t>
        </is>
      </c>
      <c r="B46" s="5" t="n">
        <v>474336</v>
      </c>
      <c r="C46" s="4" t="inlineStr">
        <is>
          <t>[1]</t>
        </is>
      </c>
    </row>
    <row r="47">
      <c r="A47" s="4" t="inlineStr">
        <is>
          <t>Gross Carrying Amount, Land</t>
        </is>
      </c>
      <c r="B47" s="5" t="n">
        <v>770000</v>
      </c>
      <c r="C47" s="4" t="inlineStr">
        <is>
          <t>[1]</t>
        </is>
      </c>
    </row>
    <row r="48">
      <c r="A48" s="4" t="inlineStr">
        <is>
          <t>Gross Carrying Amount, Buildings &amp; Improvements</t>
        </is>
      </c>
      <c r="B48" s="5" t="n">
        <v>7250336</v>
      </c>
      <c r="C48" s="4" t="inlineStr">
        <is>
          <t>[1]</t>
        </is>
      </c>
    </row>
    <row r="49">
      <c r="A49" s="4" t="inlineStr">
        <is>
          <t>Total</t>
        </is>
      </c>
      <c r="B49" s="5" t="n">
        <v>8020336</v>
      </c>
      <c r="C49" s="4" t="inlineStr">
        <is>
          <t>[1]</t>
        </is>
      </c>
    </row>
    <row r="50">
      <c r="A50" s="4" t="inlineStr">
        <is>
          <t>Accumulated Depreciation</t>
        </is>
      </c>
      <c r="B50" s="6" t="n">
        <v>732035</v>
      </c>
      <c r="C50" s="4" t="inlineStr">
        <is>
          <t>[1]</t>
        </is>
      </c>
    </row>
    <row r="51">
      <c r="A51" s="4" t="inlineStr">
        <is>
          <t>Merrillville, IN</t>
        </is>
      </c>
    </row>
    <row r="52">
      <c r="A52" s="3" t="inlineStr">
        <is>
          <t>Real Estate And Accumulated Depreciation [Line Items]</t>
        </is>
      </c>
    </row>
    <row r="53">
      <c r="A53" s="4" t="inlineStr">
        <is>
          <t>Square Footage | ft²</t>
        </is>
      </c>
      <c r="B53" s="5" t="n">
        <v>80570</v>
      </c>
      <c r="C53" s="4" t="inlineStr">
        <is>
          <t>[2]</t>
        </is>
      </c>
    </row>
    <row r="54">
      <c r="A54" s="4" t="inlineStr">
        <is>
          <t>Initial cost, Land</t>
        </is>
      </c>
      <c r="B54" s="6" t="n">
        <v>597229</v>
      </c>
      <c r="C54" s="4" t="inlineStr">
        <is>
          <t>[2]</t>
        </is>
      </c>
    </row>
    <row r="55">
      <c r="A55" s="4" t="inlineStr">
        <is>
          <t>Initial cost, Buildings &amp; Improvements</t>
        </is>
      </c>
      <c r="B55" s="5" t="n">
        <v>5104011</v>
      </c>
      <c r="C55" s="4" t="inlineStr">
        <is>
          <t>[2]</t>
        </is>
      </c>
    </row>
    <row r="56">
      <c r="A56" s="4" t="inlineStr">
        <is>
          <t>Costs Subsequent to Acquisition</t>
        </is>
      </c>
      <c r="B56" s="5" t="n">
        <v>464324</v>
      </c>
      <c r="C56" s="4" t="inlineStr">
        <is>
          <t>[2]</t>
        </is>
      </c>
    </row>
    <row r="57">
      <c r="A57" s="4" t="inlineStr">
        <is>
          <t>Gross Carrying Amount, Land</t>
        </is>
      </c>
      <c r="B57" s="5" t="n">
        <v>597229</v>
      </c>
      <c r="C57" s="4" t="inlineStr">
        <is>
          <t>[2]</t>
        </is>
      </c>
    </row>
    <row r="58">
      <c r="A58" s="4" t="inlineStr">
        <is>
          <t>Gross Carrying Amount, Buildings &amp; Improvements</t>
        </is>
      </c>
      <c r="B58" s="5" t="n">
        <v>5568335</v>
      </c>
      <c r="C58" s="4" t="inlineStr">
        <is>
          <t>[2]</t>
        </is>
      </c>
    </row>
    <row r="59">
      <c r="A59" s="4" t="inlineStr">
        <is>
          <t>Total</t>
        </is>
      </c>
      <c r="B59" s="5" t="n">
        <v>6165564</v>
      </c>
      <c r="C59" s="4" t="inlineStr">
        <is>
          <t>[2]</t>
        </is>
      </c>
    </row>
    <row r="60">
      <c r="A60" s="4" t="inlineStr">
        <is>
          <t>Accumulated Depreciation</t>
        </is>
      </c>
      <c r="B60" s="6" t="n">
        <v>712701</v>
      </c>
      <c r="C60" s="4" t="inlineStr">
        <is>
          <t>[2]</t>
        </is>
      </c>
    </row>
    <row r="61">
      <c r="A61" s="4" t="inlineStr">
        <is>
          <t>Millbrook, NY</t>
        </is>
      </c>
    </row>
    <row r="62">
      <c r="A62" s="3" t="inlineStr">
        <is>
          <t>Real Estate And Accumulated Depreciation [Line Items]</t>
        </is>
      </c>
    </row>
    <row r="63">
      <c r="A63" s="4" t="inlineStr">
        <is>
          <t>Square Footage | ft²</t>
        </is>
      </c>
      <c r="B63" s="5" t="n">
        <v>24472</v>
      </c>
      <c r="C63" s="4" t="inlineStr">
        <is>
          <t>[1]</t>
        </is>
      </c>
    </row>
    <row r="64">
      <c r="A64" s="4" t="inlineStr">
        <is>
          <t>Initial cost, Land</t>
        </is>
      </c>
      <c r="B64" s="6" t="n">
        <v>423960</v>
      </c>
      <c r="C64" s="4" t="inlineStr">
        <is>
          <t>[1]</t>
        </is>
      </c>
    </row>
    <row r="65">
      <c r="A65" s="4" t="inlineStr">
        <is>
          <t>Initial cost, Buildings &amp; Improvements</t>
        </is>
      </c>
      <c r="B65" s="5" t="n">
        <v>2900895</v>
      </c>
      <c r="C65" s="4" t="inlineStr">
        <is>
          <t>[1]</t>
        </is>
      </c>
    </row>
    <row r="66">
      <c r="A66" s="4" t="inlineStr">
        <is>
          <t>Costs Subsequent to Acquisition</t>
        </is>
      </c>
      <c r="B66" s="5" t="n">
        <v>2343125</v>
      </c>
      <c r="C66" s="4" t="inlineStr">
        <is>
          <t>[1]</t>
        </is>
      </c>
    </row>
    <row r="67">
      <c r="A67" s="4" t="inlineStr">
        <is>
          <t>Gross Carrying Amount, Land</t>
        </is>
      </c>
      <c r="B67" s="5" t="n">
        <v>423960</v>
      </c>
      <c r="C67" s="4" t="inlineStr">
        <is>
          <t>[1]</t>
        </is>
      </c>
    </row>
    <row r="68">
      <c r="A68" s="4" t="inlineStr">
        <is>
          <t>Gross Carrying Amount, Buildings &amp; Improvements</t>
        </is>
      </c>
      <c r="B68" s="5" t="n">
        <v>5244020</v>
      </c>
      <c r="C68" s="4" t="inlineStr">
        <is>
          <t>[1]</t>
        </is>
      </c>
    </row>
    <row r="69">
      <c r="A69" s="4" t="inlineStr">
        <is>
          <t>Total</t>
        </is>
      </c>
      <c r="B69" s="5" t="n">
        <v>5667980</v>
      </c>
      <c r="C69" s="4" t="inlineStr">
        <is>
          <t>[1]</t>
        </is>
      </c>
    </row>
    <row r="70">
      <c r="A70" s="4" t="inlineStr">
        <is>
          <t>Accumulated Depreciation</t>
        </is>
      </c>
      <c r="B70" s="6" t="n">
        <v>330581</v>
      </c>
      <c r="C70" s="4" t="inlineStr">
        <is>
          <t>[1]</t>
        </is>
      </c>
    </row>
    <row r="71">
      <c r="A71" s="4" t="inlineStr">
        <is>
          <t>Rochester, NY</t>
        </is>
      </c>
    </row>
    <row r="72">
      <c r="A72" s="3" t="inlineStr">
        <is>
          <t>Real Estate And Accumulated Depreciation [Line Items]</t>
        </is>
      </c>
    </row>
    <row r="73">
      <c r="A73" s="4" t="inlineStr">
        <is>
          <t>Square Footage | ft²</t>
        </is>
      </c>
      <c r="B73" s="5" t="n">
        <v>68126</v>
      </c>
      <c r="C73" s="4" t="inlineStr">
        <is>
          <t>[2]</t>
        </is>
      </c>
    </row>
    <row r="74">
      <c r="A74" s="4" t="inlineStr">
        <is>
          <t>Initial cost, Land</t>
        </is>
      </c>
      <c r="B74" s="6" t="n">
        <v>571583</v>
      </c>
      <c r="C74" s="4" t="inlineStr">
        <is>
          <t>[2]</t>
        </is>
      </c>
    </row>
    <row r="75">
      <c r="A75" s="4" t="inlineStr">
        <is>
          <t>Initial cost, Buildings &amp; Improvements</t>
        </is>
      </c>
      <c r="B75" s="5" t="n">
        <v>5227630</v>
      </c>
      <c r="C75" s="4" t="inlineStr">
        <is>
          <t>[2]</t>
        </is>
      </c>
    </row>
    <row r="76">
      <c r="A76" s="4" t="inlineStr">
        <is>
          <t>Costs Subsequent to Acquisition</t>
        </is>
      </c>
      <c r="B76" s="5" t="n">
        <v>22503</v>
      </c>
      <c r="C76" s="4" t="inlineStr">
        <is>
          <t>[2]</t>
        </is>
      </c>
    </row>
    <row r="77">
      <c r="A77" s="4" t="inlineStr">
        <is>
          <t>Gross Carrying Amount, Land</t>
        </is>
      </c>
      <c r="B77" s="5" t="n">
        <v>571583</v>
      </c>
      <c r="C77" s="4" t="inlineStr">
        <is>
          <t>[2]</t>
        </is>
      </c>
    </row>
    <row r="78">
      <c r="A78" s="4" t="inlineStr">
        <is>
          <t>Gross Carrying Amount, Buildings &amp; Improvements</t>
        </is>
      </c>
      <c r="B78" s="5" t="n">
        <v>5250133</v>
      </c>
      <c r="C78" s="4" t="inlineStr">
        <is>
          <t>[2]</t>
        </is>
      </c>
    </row>
    <row r="79">
      <c r="A79" s="4" t="inlineStr">
        <is>
          <t>Total</t>
        </is>
      </c>
      <c r="B79" s="5" t="n">
        <v>5821716</v>
      </c>
      <c r="C79" s="4" t="inlineStr">
        <is>
          <t>[2]</t>
        </is>
      </c>
    </row>
    <row r="80">
      <c r="A80" s="4" t="inlineStr">
        <is>
          <t>Accumulated Depreciation</t>
        </is>
      </c>
      <c r="B80" s="6" t="n">
        <v>656730</v>
      </c>
      <c r="C80" s="4" t="inlineStr">
        <is>
          <t>[2]</t>
        </is>
      </c>
    </row>
    <row r="81">
      <c r="A81" s="4" t="inlineStr">
        <is>
          <t>Lima, OH</t>
        </is>
      </c>
    </row>
    <row r="82">
      <c r="A82" s="3" t="inlineStr">
        <is>
          <t>Real Estate And Accumulated Depreciation [Line Items]</t>
        </is>
      </c>
    </row>
    <row r="83">
      <c r="A83" s="4" t="inlineStr">
        <is>
          <t>Square Footage | ft²</t>
        </is>
      </c>
      <c r="B83" s="5" t="n">
        <v>98055</v>
      </c>
      <c r="C83" s="4" t="inlineStr">
        <is>
          <t>[1]</t>
        </is>
      </c>
    </row>
    <row r="84">
      <c r="A84" s="4" t="inlineStr">
        <is>
          <t>Initial cost, Land</t>
        </is>
      </c>
      <c r="B84" s="6" t="n">
        <v>530000</v>
      </c>
      <c r="C84" s="4" t="inlineStr">
        <is>
          <t>[1]</t>
        </is>
      </c>
    </row>
    <row r="85">
      <c r="A85" s="4" t="inlineStr">
        <is>
          <t>Initial cost, Buildings &amp; Improvements</t>
        </is>
      </c>
      <c r="B85" s="5" t="n">
        <v>4664000</v>
      </c>
      <c r="C85" s="4" t="inlineStr">
        <is>
          <t>[1]</t>
        </is>
      </c>
    </row>
    <row r="86">
      <c r="A86" s="4" t="inlineStr">
        <is>
          <t>Costs Subsequent to Acquisition</t>
        </is>
      </c>
      <c r="B86" s="5" t="n">
        <v>112915</v>
      </c>
      <c r="C86" s="4" t="inlineStr">
        <is>
          <t>[1]</t>
        </is>
      </c>
    </row>
    <row r="87">
      <c r="A87" s="4" t="inlineStr">
        <is>
          <t>Gross Carrying Amount, Land</t>
        </is>
      </c>
      <c r="B87" s="5" t="n">
        <v>530000</v>
      </c>
      <c r="C87" s="4" t="inlineStr">
        <is>
          <t>[1]</t>
        </is>
      </c>
    </row>
    <row r="88">
      <c r="A88" s="4" t="inlineStr">
        <is>
          <t>Gross Carrying Amount, Buildings &amp; Improvements</t>
        </is>
      </c>
      <c r="B88" s="5" t="n">
        <v>4776915</v>
      </c>
      <c r="C88" s="4" t="inlineStr">
        <is>
          <t>[1]</t>
        </is>
      </c>
    </row>
    <row r="89">
      <c r="A89" s="4" t="inlineStr">
        <is>
          <t>Total</t>
        </is>
      </c>
      <c r="B89" s="5" t="n">
        <v>5306915</v>
      </c>
      <c r="C89" s="4" t="inlineStr">
        <is>
          <t>[1]</t>
        </is>
      </c>
    </row>
    <row r="90">
      <c r="A90" s="4" t="inlineStr">
        <is>
          <t>Accumulated Depreciation</t>
        </is>
      </c>
      <c r="B90" s="6" t="n">
        <v>514747</v>
      </c>
      <c r="C90" s="4" t="inlineStr">
        <is>
          <t>[1]</t>
        </is>
      </c>
    </row>
    <row r="91">
      <c r="A91" s="4" t="inlineStr">
        <is>
          <t>Sadsburyville, PA</t>
        </is>
      </c>
    </row>
    <row r="92">
      <c r="A92" s="3" t="inlineStr">
        <is>
          <t>Real Estate And Accumulated Depreciation [Line Items]</t>
        </is>
      </c>
    </row>
    <row r="93">
      <c r="A93" s="4" t="inlineStr">
        <is>
          <t>Square Footage | ft²</t>
        </is>
      </c>
      <c r="B93" s="5" t="n">
        <v>78857</v>
      </c>
      <c r="C93" s="4" t="inlineStr">
        <is>
          <t>[2]</t>
        </is>
      </c>
    </row>
    <row r="94">
      <c r="A94" s="4" t="inlineStr">
        <is>
          <t>Initial cost, Land</t>
        </is>
      </c>
      <c r="B94" s="6" t="n">
        <v>462749</v>
      </c>
      <c r="C94" s="4" t="inlineStr">
        <is>
          <t>[2]</t>
        </is>
      </c>
    </row>
    <row r="95">
      <c r="A95" s="4" t="inlineStr">
        <is>
          <t>Initial cost, Buildings &amp; Improvements</t>
        </is>
      </c>
      <c r="B95" s="5" t="n">
        <v>5146579</v>
      </c>
      <c r="C95" s="4" t="inlineStr">
        <is>
          <t>[2]</t>
        </is>
      </c>
    </row>
    <row r="96">
      <c r="A96" s="4" t="inlineStr">
        <is>
          <t>Costs Subsequent to Acquisition</t>
        </is>
      </c>
      <c r="B96" s="5" t="n">
        <v>28362</v>
      </c>
      <c r="C96" s="4" t="inlineStr">
        <is>
          <t>[2]</t>
        </is>
      </c>
    </row>
    <row r="97">
      <c r="A97" s="4" t="inlineStr">
        <is>
          <t>Gross Carrying Amount, Land</t>
        </is>
      </c>
      <c r="B97" s="5" t="n">
        <v>462749</v>
      </c>
      <c r="C97" s="4" t="inlineStr">
        <is>
          <t>[2]</t>
        </is>
      </c>
    </row>
    <row r="98">
      <c r="A98" s="4" t="inlineStr">
        <is>
          <t>Gross Carrying Amount, Buildings &amp; Improvements</t>
        </is>
      </c>
      <c r="B98" s="5" t="n">
        <v>5174941</v>
      </c>
      <c r="C98" s="4" t="inlineStr">
        <is>
          <t>[2]</t>
        </is>
      </c>
    </row>
    <row r="99">
      <c r="A99" s="4" t="inlineStr">
        <is>
          <t>Total</t>
        </is>
      </c>
      <c r="B99" s="5" t="n">
        <v>5637690</v>
      </c>
      <c r="C99" s="4" t="inlineStr">
        <is>
          <t>[2]</t>
        </is>
      </c>
    </row>
    <row r="100">
      <c r="A100" s="4" t="inlineStr">
        <is>
          <t>Accumulated Depreciation</t>
        </is>
      </c>
      <c r="B100" s="6" t="n">
        <v>687125</v>
      </c>
      <c r="C100" s="4" t="inlineStr">
        <is>
          <t>[2]</t>
        </is>
      </c>
    </row>
    <row r="101">
      <c r="A101" s="4" t="inlineStr">
        <is>
          <t>West Henrietta, NY</t>
        </is>
      </c>
    </row>
    <row r="102">
      <c r="A102" s="3" t="inlineStr">
        <is>
          <t>Real Estate And Accumulated Depreciation [Line Items]</t>
        </is>
      </c>
    </row>
    <row r="103">
      <c r="A103" s="4" t="inlineStr">
        <is>
          <t>Square Footage | ft²</t>
        </is>
      </c>
      <c r="B103" s="5" t="n">
        <v>55550</v>
      </c>
      <c r="C103" s="4" t="inlineStr">
        <is>
          <t>[1]</t>
        </is>
      </c>
    </row>
    <row r="104">
      <c r="A104" s="4" t="inlineStr">
        <is>
          <t>Initial cost, Land</t>
        </is>
      </c>
      <c r="B104" s="6" t="n">
        <v>628251</v>
      </c>
      <c r="C104" s="4" t="inlineStr">
        <is>
          <t>[1]</t>
        </is>
      </c>
    </row>
    <row r="105">
      <c r="A105" s="4" t="inlineStr">
        <is>
          <t>Initial cost, Buildings &amp; Improvements</t>
        </is>
      </c>
      <c r="B105" s="5" t="n">
        <v>5229481</v>
      </c>
      <c r="C105" s="4" t="inlineStr">
        <is>
          <t>[1]</t>
        </is>
      </c>
    </row>
    <row r="106">
      <c r="A106" s="4" t="inlineStr">
        <is>
          <t>Costs Subsequent to Acquisition</t>
        </is>
      </c>
      <c r="B106" s="5" t="n">
        <v>262333</v>
      </c>
      <c r="C106" s="4" t="inlineStr">
        <is>
          <t>[1]</t>
        </is>
      </c>
    </row>
    <row r="107">
      <c r="A107" s="4" t="inlineStr">
        <is>
          <t>Gross Carrying Amount, Land</t>
        </is>
      </c>
      <c r="B107" s="5" t="n">
        <v>628251</v>
      </c>
      <c r="C107" s="4" t="inlineStr">
        <is>
          <t>[1]</t>
        </is>
      </c>
    </row>
    <row r="108">
      <c r="A108" s="4" t="inlineStr">
        <is>
          <t>Gross Carrying Amount, Buildings &amp; Improvements</t>
        </is>
      </c>
      <c r="B108" s="5" t="n">
        <v>5229481</v>
      </c>
      <c r="C108" s="4" t="inlineStr">
        <is>
          <t>[1]</t>
        </is>
      </c>
    </row>
    <row r="109">
      <c r="A109" s="4" t="inlineStr">
        <is>
          <t>Total</t>
        </is>
      </c>
      <c r="B109" s="5" t="n">
        <v>5857732</v>
      </c>
      <c r="C109" s="4" t="inlineStr">
        <is>
          <t>[1]</t>
        </is>
      </c>
    </row>
    <row r="110">
      <c r="A110" s="4" t="inlineStr">
        <is>
          <t>Accumulated Depreciation</t>
        </is>
      </c>
      <c r="B110" s="6" t="n">
        <v>32148</v>
      </c>
      <c r="C110" s="4" t="inlineStr">
        <is>
          <t>[1]</t>
        </is>
      </c>
    </row>
    <row r="111">
      <c r="A111" s="4" t="inlineStr">
        <is>
          <t>SSG Summerville I LLC | Summerville, SC</t>
        </is>
      </c>
    </row>
    <row r="112">
      <c r="A112" s="3" t="inlineStr">
        <is>
          <t>Real Estate And Accumulated Depreciation [Line Items]</t>
        </is>
      </c>
    </row>
    <row r="113">
      <c r="A113" s="4" t="inlineStr">
        <is>
          <t>Square Footage | ft²</t>
        </is>
      </c>
      <c r="B113" s="5" t="n">
        <v>76560</v>
      </c>
      <c r="C113" s="4" t="inlineStr">
        <is>
          <t>[2],[3]</t>
        </is>
      </c>
    </row>
    <row r="114">
      <c r="A114" s="4" t="inlineStr">
        <is>
          <t>Initial cost, Land</t>
        </is>
      </c>
      <c r="B114" s="6" t="n">
        <v>345160</v>
      </c>
      <c r="C114" s="4" t="inlineStr">
        <is>
          <t>[2]</t>
        </is>
      </c>
    </row>
    <row r="115">
      <c r="A115" s="4" t="inlineStr">
        <is>
          <t>Initial cost, Buildings &amp; Improvements</t>
        </is>
      </c>
      <c r="B115" s="5" t="n">
        <v>2989159</v>
      </c>
      <c r="C115" s="4" t="inlineStr">
        <is>
          <t>[2]</t>
        </is>
      </c>
    </row>
    <row r="116">
      <c r="A116" s="4" t="inlineStr">
        <is>
          <t>Costs Subsequent to Acquisition</t>
        </is>
      </c>
      <c r="B116" s="5" t="n">
        <v>8400</v>
      </c>
      <c r="C116" s="4" t="inlineStr">
        <is>
          <t>[2]</t>
        </is>
      </c>
    </row>
    <row r="117">
      <c r="A117" s="4" t="inlineStr">
        <is>
          <t>Gross Carrying Amount, Land</t>
        </is>
      </c>
      <c r="B117" s="5" t="n">
        <v>345160</v>
      </c>
      <c r="C117" s="4" t="inlineStr">
        <is>
          <t>[2]</t>
        </is>
      </c>
    </row>
    <row r="118">
      <c r="A118" s="4" t="inlineStr">
        <is>
          <t>Gross Carrying Amount, Buildings &amp; Improvements</t>
        </is>
      </c>
      <c r="B118" s="5" t="n">
        <v>2997559</v>
      </c>
      <c r="C118" s="4" t="inlineStr">
        <is>
          <t>[2]</t>
        </is>
      </c>
    </row>
    <row r="119">
      <c r="A119" s="4" t="inlineStr">
        <is>
          <t>Total</t>
        </is>
      </c>
      <c r="B119" s="5" t="n">
        <v>3342719</v>
      </c>
      <c r="C119" s="4" t="inlineStr">
        <is>
          <t>[2]</t>
        </is>
      </c>
    </row>
    <row r="120">
      <c r="A120" s="4" t="inlineStr">
        <is>
          <t>Accumulated Depreciation</t>
        </is>
      </c>
      <c r="B120" s="6" t="n">
        <v>379348</v>
      </c>
      <c r="C120" s="4" t="inlineStr">
        <is>
          <t>[2]</t>
        </is>
      </c>
    </row>
    <row r="121">
      <c r="A121" s="4" t="inlineStr">
        <is>
          <t>SSG Summerville II LLC | Summerville, SC</t>
        </is>
      </c>
    </row>
    <row r="122">
      <c r="A122" s="3" t="inlineStr">
        <is>
          <t>Real Estate And Accumulated Depreciation [Line Items]</t>
        </is>
      </c>
    </row>
    <row r="123">
      <c r="A123" s="4" t="inlineStr">
        <is>
          <t>Square Footage | ft²</t>
        </is>
      </c>
      <c r="B123" s="5" t="n">
        <v>42760</v>
      </c>
      <c r="C123" s="4" t="inlineStr">
        <is>
          <t>[2],[4]</t>
        </is>
      </c>
    </row>
    <row r="124">
      <c r="A124" s="4" t="inlineStr">
        <is>
          <t>Initial cost, Land</t>
        </is>
      </c>
      <c r="B124" s="6" t="n">
        <v>188766</v>
      </c>
      <c r="C124" s="4" t="inlineStr">
        <is>
          <t>[2]</t>
        </is>
      </c>
    </row>
    <row r="125">
      <c r="A125" s="4" t="inlineStr">
        <is>
          <t>Initial cost, Buildings &amp; Improvements</t>
        </is>
      </c>
      <c r="B125" s="5" t="n">
        <v>1605405</v>
      </c>
      <c r="C125" s="4" t="inlineStr">
        <is>
          <t>[2]</t>
        </is>
      </c>
    </row>
    <row r="126">
      <c r="A126" s="4" t="inlineStr">
        <is>
          <t>Costs Subsequent to Acquisition</t>
        </is>
      </c>
      <c r="B126" s="5" t="n">
        <v>14725</v>
      </c>
      <c r="C126" s="4" t="inlineStr">
        <is>
          <t>[2]</t>
        </is>
      </c>
    </row>
    <row r="127">
      <c r="A127" s="4" t="inlineStr">
        <is>
          <t>Gross Carrying Amount, Land</t>
        </is>
      </c>
      <c r="B127" s="5" t="n">
        <v>188766</v>
      </c>
      <c r="C127" s="4" t="inlineStr">
        <is>
          <t>[2]</t>
        </is>
      </c>
    </row>
    <row r="128">
      <c r="A128" s="4" t="inlineStr">
        <is>
          <t>Gross Carrying Amount, Buildings &amp; Improvements</t>
        </is>
      </c>
      <c r="B128" s="5" t="n">
        <v>1620130</v>
      </c>
      <c r="C128" s="4" t="inlineStr">
        <is>
          <t>[2]</t>
        </is>
      </c>
    </row>
    <row r="129">
      <c r="A129" s="4" t="inlineStr">
        <is>
          <t>Total</t>
        </is>
      </c>
      <c r="B129" s="5" t="n">
        <v>1808896</v>
      </c>
      <c r="C129" s="4" t="inlineStr">
        <is>
          <t>[2]</t>
        </is>
      </c>
    </row>
    <row r="130">
      <c r="A130" s="4" t="inlineStr">
        <is>
          <t>Accumulated Depreciation</t>
        </is>
      </c>
      <c r="B130" s="6" t="n">
        <v>205853</v>
      </c>
      <c r="C130" s="4" t="inlineStr">
        <is>
          <t>[2]</t>
        </is>
      </c>
    </row>
    <row r="131"/>
    <row r="132">
      <c r="A132" s="4" t="inlineStr">
        <is>
          <t>[1]</t>
        </is>
      </c>
      <c r="B132" s="4" t="inlineStr">
        <is>
          <t>This property is held as collateral under the Revolver with an outstanding balance of $5,144,000 as of December 31, 2020</t>
        </is>
      </c>
    </row>
    <row r="133">
      <c r="A133" s="4" t="inlineStr">
        <is>
          <t>[2]</t>
        </is>
      </c>
      <c r="B133" s="4" t="inlineStr">
        <is>
          <t>This property is held as collateral under the Loan Agreement with an outstanding balance of $18,847,475 as of December 31, 2020.</t>
        </is>
      </c>
    </row>
    <row r="134">
      <c r="A134" s="4" t="inlineStr">
        <is>
          <t>[3]</t>
        </is>
      </c>
      <c r="B134" s="4" t="inlineStr">
        <is>
          <t>SSG Summerville I LLC.</t>
        </is>
      </c>
    </row>
    <row r="135">
      <c r="A135" s="4" t="inlineStr">
        <is>
          <t>[4]</t>
        </is>
      </c>
      <c r="B135" s="4" t="inlineStr">
        <is>
          <t>SSG Summerville II LLC</t>
        </is>
      </c>
    </row>
  </sheetData>
  <mergeCells count="6">
    <mergeCell ref="B1:C1"/>
    <mergeCell ref="A131:C131"/>
    <mergeCell ref="B132:C132"/>
    <mergeCell ref="B133:C133"/>
    <mergeCell ref="B134:C134"/>
    <mergeCell ref="B135:C1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and Related Depreciation (Parenthetical) (Details) - USD ($)</t>
        </is>
      </c>
      <c r="B1" s="2" t="inlineStr">
        <is>
          <t>Dec. 31, 2020</t>
        </is>
      </c>
      <c r="C1" s="2" t="inlineStr">
        <is>
          <t>Dec. 31, 2019</t>
        </is>
      </c>
    </row>
    <row r="2">
      <c r="A2" s="3" t="inlineStr">
        <is>
          <t>Real Estate And Accumulated Depreciation [Line Items]</t>
        </is>
      </c>
    </row>
    <row r="3">
      <c r="A3" s="4" t="inlineStr">
        <is>
          <t>Principal balance outstanding</t>
        </is>
      </c>
      <c r="B3" s="6" t="n">
        <v>18847475</v>
      </c>
      <c r="C3" s="6" t="n">
        <v>19338556</v>
      </c>
    </row>
    <row r="4">
      <c r="A4" s="4" t="inlineStr">
        <is>
          <t>Line of credit, outstanding borrowings</t>
        </is>
      </c>
      <c r="B4" s="5" t="n">
        <v>5144000</v>
      </c>
      <c r="C4" s="5" t="n">
        <v>4914000</v>
      </c>
    </row>
    <row r="5">
      <c r="A5" s="4" t="inlineStr">
        <is>
          <t>Revolving Line of Credit</t>
        </is>
      </c>
    </row>
    <row r="6">
      <c r="A6" s="3" t="inlineStr">
        <is>
          <t>Real Estate And Accumulated Depreciation [Line Items]</t>
        </is>
      </c>
    </row>
    <row r="7">
      <c r="A7" s="4" t="inlineStr">
        <is>
          <t>Line of credit, outstanding borrowings</t>
        </is>
      </c>
      <c r="B7" s="6" t="n">
        <v>5144000</v>
      </c>
      <c r="C7" s="6" t="n">
        <v>491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80" customWidth="1" min="2" max="2"/>
    <col width="16" customWidth="1" min="3" max="3"/>
    <col width="13" customWidth="1" min="4" max="4"/>
    <col width="14" customWidth="1" min="5" max="5"/>
  </cols>
  <sheetData>
    <row r="1">
      <c r="A1" s="1" t="inlineStr">
        <is>
          <t>Schedule III - Summary of Activity in Storage Properties (Details) - USD ($)</t>
        </is>
      </c>
      <c r="C1" s="2" t="inlineStr">
        <is>
          <t>12 Months Ended</t>
        </is>
      </c>
    </row>
    <row r="2">
      <c r="C2" s="2" t="inlineStr">
        <is>
          <t>Dec. 31, 2020</t>
        </is>
      </c>
      <c r="E2" s="2" t="inlineStr">
        <is>
          <t>Dec. 31, 2019</t>
        </is>
      </c>
    </row>
    <row r="3">
      <c r="A3" s="3" t="inlineStr">
        <is>
          <t>Storage properties</t>
        </is>
      </c>
    </row>
    <row r="4">
      <c r="A4" s="4" t="inlineStr">
        <is>
          <t>Balance at beginning of period</t>
        </is>
      </c>
      <c r="C4" s="6" t="n">
        <v>65541104</v>
      </c>
    </row>
    <row r="5">
      <c r="A5" s="4" t="inlineStr">
        <is>
          <t>Balance at end of period</t>
        </is>
      </c>
      <c r="E5" s="6" t="n">
        <v>65541104</v>
      </c>
    </row>
    <row r="6">
      <c r="A6" s="3" t="inlineStr">
        <is>
          <t>Accumulated depreciation</t>
        </is>
      </c>
    </row>
    <row r="7">
      <c r="A7" s="4" t="inlineStr">
        <is>
          <t>Balance at beginning of period</t>
        </is>
      </c>
      <c r="C7" s="5" t="n">
        <v>-6264236</v>
      </c>
    </row>
    <row r="8">
      <c r="A8" s="4" t="inlineStr">
        <is>
          <t>Balance at end of period</t>
        </is>
      </c>
      <c r="E8" s="5" t="n">
        <v>-6264236</v>
      </c>
    </row>
    <row r="9">
      <c r="A9" s="4" t="inlineStr">
        <is>
          <t>Self Storage Properties</t>
        </is>
      </c>
    </row>
    <row r="10">
      <c r="A10" s="3" t="inlineStr">
        <is>
          <t>Storage properties</t>
        </is>
      </c>
    </row>
    <row r="11">
      <c r="A11" s="4" t="inlineStr">
        <is>
          <t>Balance at beginning of period</t>
        </is>
      </c>
      <c r="B11" s="4" t="inlineStr">
        <is>
          <t>[1]</t>
        </is>
      </c>
      <c r="C11" s="5" t="n">
        <v>64832638</v>
      </c>
      <c r="E11" s="5" t="n">
        <v>57467957</v>
      </c>
    </row>
    <row r="12">
      <c r="A12" s="4" t="inlineStr">
        <is>
          <t>Acquisitions and improvements</t>
        </is>
      </c>
      <c r="B12" s="4" t="inlineStr">
        <is>
          <t>[1]</t>
        </is>
      </c>
      <c r="C12" s="5" t="n">
        <v>1607345</v>
      </c>
      <c r="E12" s="5" t="n">
        <v>7364681</v>
      </c>
    </row>
    <row r="13">
      <c r="A13" s="4" t="inlineStr">
        <is>
          <t>Balance at end of period</t>
        </is>
      </c>
      <c r="B13" s="4" t="inlineStr">
        <is>
          <t>[1]</t>
        </is>
      </c>
      <c r="C13" s="5" t="n">
        <v>66439983</v>
      </c>
      <c r="E13" s="5" t="n">
        <v>64832638</v>
      </c>
    </row>
    <row r="14">
      <c r="A14" s="3" t="inlineStr">
        <is>
          <t>Accumulated depreciation</t>
        </is>
      </c>
    </row>
    <row r="15">
      <c r="A15" s="4" t="inlineStr">
        <is>
          <t>Balance at beginning of period</t>
        </is>
      </c>
      <c r="C15" s="5" t="n">
        <v>-5080485</v>
      </c>
      <c r="D15" s="4" t="inlineStr">
        <is>
          <t>[1]</t>
        </is>
      </c>
      <c r="E15" s="5" t="n">
        <v>-3656220</v>
      </c>
    </row>
    <row r="16">
      <c r="A16" s="4" t="inlineStr">
        <is>
          <t>Depreciation expense</t>
        </is>
      </c>
      <c r="B16" s="4" t="inlineStr">
        <is>
          <t>[1]</t>
        </is>
      </c>
      <c r="C16" s="5" t="n">
        <v>-1590965</v>
      </c>
      <c r="E16" s="5" t="n">
        <v>-1424265</v>
      </c>
    </row>
    <row r="17">
      <c r="A17" s="4" t="inlineStr">
        <is>
          <t>Balance at end of period</t>
        </is>
      </c>
      <c r="B17" s="4" t="inlineStr">
        <is>
          <t>[1]</t>
        </is>
      </c>
      <c r="C17" s="5" t="n">
        <v>-6671450</v>
      </c>
      <c r="E17" s="5" t="n">
        <v>-5080485</v>
      </c>
    </row>
    <row r="18">
      <c r="A18" s="4" t="inlineStr">
        <is>
          <t>Storage properties, net</t>
        </is>
      </c>
      <c r="B18" s="4" t="inlineStr">
        <is>
          <t>[1]</t>
        </is>
      </c>
      <c r="C18" s="6" t="n">
        <v>59768533</v>
      </c>
      <c r="E18" s="6" t="n">
        <v>59752153</v>
      </c>
    </row>
    <row r="19"/>
    <row r="20">
      <c r="A20" s="4" t="inlineStr">
        <is>
          <t>[1]</t>
        </is>
      </c>
      <c r="B20" s="4" t="inlineStr">
        <is>
          <t>These amounts include equipment that is housed at the Company’s properties and construction in progress which is excluded from Schedule III above.</t>
        </is>
      </c>
    </row>
  </sheetData>
  <mergeCells count="5">
    <mergeCell ref="A1:B2"/>
    <mergeCell ref="C1:E1"/>
    <mergeCell ref="C2:D2"/>
    <mergeCell ref="A19:D19"/>
    <mergeCell ref="B20:D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chedule III - Additional Information (Details)</t>
        </is>
      </c>
      <c r="B1" s="2" t="inlineStr">
        <is>
          <t>12 Months Ended</t>
        </is>
      </c>
    </row>
    <row r="2">
      <c r="B2" s="2" t="inlineStr">
        <is>
          <t>Dec. 31, 2020USD ($)</t>
        </is>
      </c>
    </row>
    <row r="3">
      <c r="A3" s="3" t="inlineStr">
        <is>
          <t>Real Estate And Accumulated Depreciation Disclosure [Abstract]</t>
        </is>
      </c>
    </row>
    <row r="4">
      <c r="A4" s="4" t="inlineStr">
        <is>
          <t>Aggregate cost of real estate for U.S. federal income tax purposes</t>
        </is>
      </c>
      <c r="B4" s="6" t="n">
        <v>637882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274341</v>
      </c>
      <c r="C4" s="6" t="n">
        <v>590619</v>
      </c>
    </row>
    <row r="5">
      <c r="A5" s="3" t="inlineStr">
        <is>
          <t>Adjustments to reconcile net income to net cash provided by operating activities</t>
        </is>
      </c>
    </row>
    <row r="6">
      <c r="A6" s="4" t="inlineStr">
        <is>
          <t>Depreciation and amortization</t>
        </is>
      </c>
      <c r="B6" s="5" t="n">
        <v>1989761</v>
      </c>
      <c r="C6" s="5" t="n">
        <v>1438908</v>
      </c>
    </row>
    <row r="7">
      <c r="A7" s="4" t="inlineStr">
        <is>
          <t>Unrealized gain on marketable equity securities</t>
        </is>
      </c>
      <c r="B7" s="5" t="n">
        <v>-155139</v>
      </c>
      <c r="C7" s="5" t="n">
        <v>-193705</v>
      </c>
    </row>
    <row r="8">
      <c r="A8" s="4" t="inlineStr">
        <is>
          <t>Amortization of loan procurement costs</t>
        </is>
      </c>
      <c r="B8" s="5" t="n">
        <v>199797</v>
      </c>
      <c r="C8" s="5" t="n">
        <v>200819</v>
      </c>
    </row>
    <row r="9">
      <c r="A9" s="4" t="inlineStr">
        <is>
          <t>Stock-based compensation</t>
        </is>
      </c>
      <c r="B9" s="5" t="n">
        <v>126035</v>
      </c>
      <c r="C9" s="5" t="n">
        <v>102989</v>
      </c>
    </row>
    <row r="10">
      <c r="A10" s="3" t="inlineStr">
        <is>
          <t>Changes in operating assets and liabilities:</t>
        </is>
      </c>
    </row>
    <row r="11">
      <c r="A11" s="4" t="inlineStr">
        <is>
          <t>Accounts receivable</t>
        </is>
      </c>
      <c r="B11" s="5" t="n">
        <v>57557</v>
      </c>
      <c r="C11" s="5" t="n">
        <v>-96474</v>
      </c>
    </row>
    <row r="12">
      <c r="A12" s="4" t="inlineStr">
        <is>
          <t>Prepaid expenses and other assets</t>
        </is>
      </c>
      <c r="B12" s="5" t="n">
        <v>-26314</v>
      </c>
      <c r="C12" s="5" t="n">
        <v>-37436</v>
      </c>
    </row>
    <row r="13">
      <c r="A13" s="4" t="inlineStr">
        <is>
          <t>Accounts payable and accrued expenses</t>
        </is>
      </c>
      <c r="B13" s="5" t="n">
        <v>-468710</v>
      </c>
      <c r="C13" s="5" t="n">
        <v>-298390</v>
      </c>
    </row>
    <row r="14">
      <c r="A14" s="4" t="inlineStr">
        <is>
          <t>Net cash provided by operating activities</t>
        </is>
      </c>
      <c r="B14" s="5" t="n">
        <v>1997328</v>
      </c>
      <c r="C14" s="5" t="n">
        <v>1707330</v>
      </c>
    </row>
    <row r="15">
      <c r="A15" s="3" t="inlineStr">
        <is>
          <t>Cash flows from investing activities</t>
        </is>
      </c>
    </row>
    <row r="16">
      <c r="A16" s="4" t="inlineStr">
        <is>
          <t>Construction</t>
        </is>
      </c>
      <c r="B16" s="5" t="n">
        <v>-1404269</v>
      </c>
      <c r="C16" s="5" t="n">
        <v>-1437419</v>
      </c>
    </row>
    <row r="17">
      <c r="A17" s="4" t="inlineStr">
        <is>
          <t>Improvements and equipment additions</t>
        </is>
      </c>
      <c r="B17" s="5" t="n">
        <v>-203077</v>
      </c>
      <c r="C17" s="5" t="n">
        <v>-58186</v>
      </c>
    </row>
    <row r="18">
      <c r="A18" s="4" t="inlineStr">
        <is>
          <t>Acquisition of self storage properties</t>
        </is>
      </c>
      <c r="C18" s="5" t="n">
        <v>-6287082</v>
      </c>
    </row>
    <row r="19">
      <c r="A19" s="4" t="inlineStr">
        <is>
          <t>Net cash used in investing activities</t>
        </is>
      </c>
      <c r="B19" s="5" t="n">
        <v>-1607346</v>
      </c>
      <c r="C19" s="5" t="n">
        <v>-7782687</v>
      </c>
    </row>
    <row r="20">
      <c r="A20" s="3" t="inlineStr">
        <is>
          <t>Cash flows from financing activities</t>
        </is>
      </c>
    </row>
    <row r="21">
      <c r="A21" s="4" t="inlineStr">
        <is>
          <t>Line of credit borrowing</t>
        </is>
      </c>
      <c r="B21" s="5" t="n">
        <v>230000</v>
      </c>
      <c r="C21" s="5" t="n">
        <v>4914000</v>
      </c>
    </row>
    <row r="22">
      <c r="A22" s="4" t="inlineStr">
        <is>
          <t>Principal payments on note payable</t>
        </is>
      </c>
      <c r="B22" s="5" t="n">
        <v>-491081</v>
      </c>
      <c r="C22" s="5" t="n">
        <v>-470955</v>
      </c>
    </row>
    <row r="23">
      <c r="A23" s="4" t="inlineStr">
        <is>
          <t>Issuance of common stock under rights offering, net of expenses</t>
        </is>
      </c>
      <c r="C23" s="5" t="n">
        <v>6280987</v>
      </c>
    </row>
    <row r="24">
      <c r="A24" s="4" t="inlineStr">
        <is>
          <t>Dividends paid</t>
        </is>
      </c>
      <c r="B24" s="5" t="n">
        <v>-2427023</v>
      </c>
      <c r="C24" s="5" t="n">
        <v>-2107376</v>
      </c>
    </row>
    <row r="25">
      <c r="A25" s="4" t="inlineStr">
        <is>
          <t>Net cash (used in) provided by financing activities</t>
        </is>
      </c>
      <c r="B25" s="5" t="n">
        <v>-2688104</v>
      </c>
      <c r="C25" s="5" t="n">
        <v>8616656</v>
      </c>
    </row>
    <row r="26">
      <c r="A26" s="4" t="inlineStr">
        <is>
          <t>Net (decrease) increase in cash, cash equivalents, and restricted cash</t>
        </is>
      </c>
      <c r="B26" s="5" t="n">
        <v>-2298122</v>
      </c>
      <c r="C26" s="5" t="n">
        <v>2541299</v>
      </c>
    </row>
    <row r="27">
      <c r="A27" s="4" t="inlineStr">
        <is>
          <t>Cash, cash equivalents, and restricted cash, beginning of period</t>
        </is>
      </c>
      <c r="B27" s="5" t="n">
        <v>4253565</v>
      </c>
      <c r="C27" s="5" t="n">
        <v>1712266</v>
      </c>
    </row>
    <row r="28">
      <c r="A28" s="4" t="inlineStr">
        <is>
          <t>Cash, cash equivalents, and restricted cash, end of period</t>
        </is>
      </c>
      <c r="B28" s="5" t="n">
        <v>1955443</v>
      </c>
      <c r="C28" s="5" t="n">
        <v>4253565</v>
      </c>
    </row>
    <row r="29">
      <c r="A29" s="3" t="inlineStr">
        <is>
          <t>Supplemental cash flow and noncash information</t>
        </is>
      </c>
    </row>
    <row r="30">
      <c r="A30" s="4" t="inlineStr">
        <is>
          <t>Cash paid for interest</t>
        </is>
      </c>
      <c r="B30" s="5" t="n">
        <v>996904</v>
      </c>
      <c r="C30" s="5" t="n">
        <v>821434</v>
      </c>
    </row>
    <row r="31">
      <c r="A31" s="3" t="inlineStr">
        <is>
          <t>Supplemental disclosure of noncash activities:</t>
        </is>
      </c>
    </row>
    <row r="32">
      <c r="A32" s="4" t="inlineStr">
        <is>
          <t>Dividends payable</t>
        </is>
      </c>
      <c r="B32" s="6" t="n">
        <v>358</v>
      </c>
      <c r="C32" s="6" t="n">
        <v>71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1. ORGANIZATION Global Self Storage, Inc. (the “Company,” “we,” “our,” “us”) is a self-administered and self-managed Maryland real estate investment trust (“REIT”) that owns, operates, manages, acquires, develops and redevelops self storage properties (“stores” or “properties”) in the United States. Through its wholly owned subsidiaries, the Company owns and/or manages 13 self-storage properties in Connecticu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Upon deregistration as an investment company, effective January 19, 2016, the Company’s status changed to an operating company from an investment company since it no longer met the assessment of an investment company under the Financial Accounting Standards Board (“FASB”) Accounting Standards Codification Topic 946 (“ASC 946”). The Company discontinued applying the guidance in ASC 946 and began to account for the change in status prospectively by accounting for its investments in accordance with other U.S. generally accepted accounting principles (“GAAP”) topics as of the date of the change in status. The consolidated financial statements of the Company are presented on the accrual basis of accounting in accordance with GAAP and include the accounts of the Company and its wholly owned subsidiaries. All material intercompany balances and transactions have been eliminated in consolidation. Reclassifications Certain amounts from the prior year have been reclassified to conform to current year presentation as described below. Cash, Cash Equivalents, and Restricted Cash The Company’s cash is deposited with financial institutions located throughout the United States and at times may exceed federally insured limits. The Company considers all highly liquid investments, which may include money market fund shares, with a maturity of three months or less to be cash equivalents. Restricted cash is comprised of escrowed funds deposited with a bank relating to capital expenditures. The carrying amount reported on the balance sheet for cash, cash equivalents, and restricted cash approximates fair value The following table provides a reconciliation of cash, cash equivalents, and restricted cash in our consolidated balance sheets to the total amount shown in our consolidated statements of cash flows:
December 31, 2020
December 31, 2019
Cash and cash equivalents
$
1,614,771
$
3,990,160
Restricted cash
340,672
263,405
Total cash, cash equivalents, and restricted cash as shown in our consolidated statements of cash flows
$
1,955,443
$
4,253,565
Income Taxes The Company has elected to be treated as a REIT under the IRC.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In management’s opinion, the requirements to maintain these elections are being met. The Company is subject to certain state and local taxes. The Company has elected to treat its corporate subsidiary, SSG TRS LLC, as a taxable REIT subsidiary (“TRS”). In general, the Company’s TRS may perform additional services for tenants and may engage in any real estate or non-real estate related business. A TRS is subject to federal and state and local corporate income tax.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related to uncertain tax positions taken on federal, state, and local income tax returns for open tax years (2017 – 2019), or is expected to be taken in the Company’s 2020 tax returns. Marketable Equity Securities Investments in equity securities that have readily determinable fair values are measured at fair value. Gains or losses from changes in the fair value of equity securities are recorded in net income, until the investment is sold or otherwise disposed.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 Real Estate Assets Real estate assets are carried at the appreciated value as of January 19, 2016, the effective date of the Company’s change in status to an operating company, less accumulated depreciation from that date. Purchases subsequent to the effective date of the change in status are carried at cost, less accumulated depreciation. Direct and allowable internal costs associated with the development, construction, renovation, and improvement of real estate assets are capitalized. Property taxes and other costs associated with development incurred during a construction period are capitalized. A construction period begins when expenditures for a real estate asset have been made and activities that are necessary to prepare the asset for its intended use are in progress. A construction period ends when an asset is substantially complete and ready for its intended use. Acquisition costs are accounted for in accordance with Accounting Standard Update ("ASU") No. 2017-01 Business Combinations (Topic 805): Clarifying the Definition of a Business, which was adopted on January 1, 2018 and are generally capitalized for acquisitions that qualify as asset acquisitions. When properti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properties are at market rates, as the majority of the leases are month-to-month contract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an interest rate cap agreement. The fair values of derivative instruments are included in prepaid expenses and other assets in the accompanying balance sheets.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analysis of the interest rate cap reflects the contractual terms of derivatives, including the period to maturity, and uses observable market-based inputs, including interest rate curves. Accounts Payable and Accrued Expenses Accounts payable and accrued expenses primarily consist of property tax accruals, unearned rental income, and trade payables. Revenue and Expense Recognition Revenues from stores, which are primarily composed of rental income earned pursuant to month-to-month leases for storage space, as well as associated late charges and administrative fees, are recognized as earned in accordance with ASC Topic 842, Leases The Company's management fees are earned subject to the terms of the related property management services agreements (“PSAs”). These P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PSAs generally have original terms of three years, after which management services are provided on a month-to-month basis unless terminated. Management fees are due on the last day of each calendar month that management services are provided. The Company accounts for the management services provided to a customer as a single performance obligation which are rendered over time each month in accordance with ASC Topic 606, Revenue from Contracts with Customers The Company accrues for property tax expense based upon actual amounts billed and, in some circumstances, estimates and historical trends when bills or assessments have not been received from the taxing authorities or such bills and assessments are in dispute. Cost of operations and general and administrative expense are expensed as incurred. Evaluation of Asset Impairment The Company evaluates its real estate assets and intangible assets consisting of in-place leases for indicators of impairment.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The Company evaluates goodwill for impairment annually and whenever relevant events, circumstances, and other related factors indicate that fair value may be less that carrying amounts. If it is determined that the carrying amount of goodwill exceeds the amount that would be allocated to goodwill if the reporting unit were acquired for estimated fair value, an impairment charge is recorded. There were no indicators of impairment to goodwill, real estate assets, and intangible assets and no impairment charges were recorded during 2020 or 2019. Stock-based Compensation The measurement and recognition of compensation expense for all stock-based compensation awards to employees are based on estimated fair values. Awards granted are measured at fair value and any compensation expense is recognized over the service periods of each award.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compensation cost is recognized over the requisite service period if and when the Company concludes it is probable that the performance condition will be achieved. Loan Procurement Costs Loan procurement costs, net are presented as a direct deduction from the carrying amount of the related debt liability. If there is not an associated debt liability recorded on the consolidated balance sheets, the costs are recorded as an asset net of accumulated amortization. Loan procurement costs associated with the Company's revolving credit facility remain in Line of credit issuance costs, net of amortization on the Company's consolidated balance sheets. The costs are amortized over the estimated life of the related debt.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effects of the COVID-19 pandemic may negatively and materially impact significant estimates and assumptions used by the Company including, but not limited to estimates of expected credit losses and the fair value estimates of the Company’s assets and liabilities. Actual results could materially differ from management’s estimates. Recently Issued Accounting Standards In August 2017, the FASB issued ASU No. 2017-12 – Derivatives and Hedging (Topic 815): Targeted Improvements to Accounting for Hedging Activities. The purpose of this updated guidance is to better align a company’s financial reporting for hedging activities with the economic objectives of those activities. The Company adopted this guidance on January 1, 2020, with no material impact on the Company’s consolidated financial statements. In June 2016, the FASB issued ASU No. 2016-13 – Financial Instruments - Credit Losses (Topic 326): Measurement of Credit Losses on Financial Instruments. The new guidance changes how entities measure credit losses for most financial assets. This standard requires an entity to estimate its lifetime expected credit loss and record an allowance that, when deducted from the amortized cost basis of the financial asset, presents the net amount expected to be collected on the financial asset. In November 2018, the FASB issued ASU No. 2018-19 – Codification Improvements to Topic 326, Financial Instruments - Credit Losses, which clarifies that receivables arising from operating leases are within the scope of the leasing standard (ASU No. 2016-02), and not within the scope of ASU No. 2016-13. The Company adopted this standard on January 1, 2020, with no material impact on the Company’s consolidated financial statement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0</t>
        </is>
      </c>
    </row>
    <row r="3">
      <c r="A3" s="3" t="inlineStr">
        <is>
          <t>Real Estate [Abstract]</t>
        </is>
      </c>
    </row>
    <row r="4">
      <c r="A4" s="4" t="inlineStr">
        <is>
          <t>Real Estate Assets</t>
        </is>
      </c>
      <c r="B4" s="4" t="inlineStr">
        <is>
          <t>3. REAL ESTATE ASSETS The carry value of the Company’s real estate assets is summarized as follows:
December 31, 2020
December 31, 2019
Land
$
6,122,065
$
6,122,065
Buildings, improvements, and equipment
60,317,918
57,178,338
Construction in progress
—
1,532,235
Self storage properties
66,439,983
64,832,638
Less: Accumulated depreciation
(6,671,450
)
(5,080,485
)
Real estate assets, net
$
59,768,533
$
59,752,153
In 2019, the Company broke ground on the Millbrook, NY expansion, which, upon completion in February 2020, added approximately 16,500 of gross square feet of all-climate-controlled units. As of December 31, 2020 and 2019, development costs for this project have been capitalized and are reflected in real estate assets, net on the Company’s consolidated balance sheets. In November 2019, the Company acquired a self storage property. The acquisition of the property was accounted for as an asset acquisition. The cost of the property, including closing costs, was assigned to land, buildings, equipment, and in-place customer leases based on their relative fair values. The purchase price of the property acquired in 2019 has been assigned as follows:
Consideration Paid
Acquisition Date Fair Value
Net Other
Liabilities
Assumed
In-Place
Closing
Number of
Date of
Purchase
(Assets
Building and
Customer
Costs
State
Properties
Acquisition
Price
Cash Paid
Acquired)
Land
Equipment
Leases
Expensed
NY
1
11/19/2019
$
6,282,514
$
6,287,082
$
(4,568
)
$
628,251
$
5,240,825
$
413,438
$
—
Total
$
6,282,514
$
6,287,082
$
(4,568
)
$
628,251
$
5,240,825
$
413,438
$
—
The Company measures the fair value of in-place customer lease intangible assets based on the Company’s experience with customer turnover and the estimated cost to replace the in-place leases. The Company amortizes in-place customer leases on a straight-line basis over 12 months (the estimated future benefit period). Amortization expense related to in-place customer leases was $398,795 and $14,643 for the years ended December 31, 2020 and 2019, respectively. During the year ended December 31, 2020, the Company did not make any acqui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6:12Z</dcterms:created>
  <dcterms:modified xmlns:dcterms="http://purl.org/dc/terms/" xmlns:xsi="http://www.w3.org/2001/XMLSchema-instance" xsi:type="dcterms:W3CDTF">2021-03-31T16:16:12Z</dcterms:modified>
</cp:coreProperties>
</file>